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A. Basis of Presentation, Accou" sheetId="7" r:id="rId7"/>
    <s:sheet name="B. Stock-Based Compensation" sheetId="8" r:id="rId8"/>
    <s:sheet name="C. Note Receivable" sheetId="9" r:id="rId9"/>
    <s:sheet name="D. Land, Property and Equipment" sheetId="10" r:id="rId10"/>
    <s:sheet name="E. Earnings Per Share" sheetId="11" r:id="rId11"/>
    <s:sheet name="F. Equity" sheetId="12" r:id="rId12"/>
    <s:sheet name="G. Contingent Payments" sheetId="13" r:id="rId13"/>
    <s:sheet name="H. Asset Retirement Obligation" sheetId="14" r:id="rId14"/>
    <s:sheet name="I. Commitments and Contingencie" sheetId="15" r:id="rId15"/>
    <s:sheet name="J. Related Party Transactions" sheetId="16" r:id="rId16"/>
    <s:sheet name="K. Subsequent Events" sheetId="17" r:id="rId17"/>
    <s:sheet name="L. Liquidity and Going Concern" sheetId="18" r:id="rId18"/>
    <s:sheet name="A. Basis of Presentation, Acc19" sheetId="19" r:id="rId19"/>
    <s:sheet name="A. Basis of Presentation, Acc20" sheetId="20" r:id="rId20"/>
    <s:sheet name="B. Stock-Based Compensation (Ta" sheetId="21" r:id="rId21"/>
    <s:sheet name="D. Land, Property and Equipme22" sheetId="22" r:id="rId22"/>
    <s:sheet name="G. Contingent Payments (Tables)" sheetId="23" r:id="rId23"/>
    <s:sheet name="A. Basis of Presentation, Acc24" sheetId="24" r:id="rId24"/>
    <s:sheet name="A. Basis of Presentation, Acc25" sheetId="25" r:id="rId25"/>
    <s:sheet name="B. Stock-Based Compensation (De" sheetId="26" r:id="rId26"/>
    <s:sheet name="B. Stock-Based Compensation (27" sheetId="27" r:id="rId27"/>
    <s:sheet name="C. Note Receivable (Details Nar" sheetId="28" r:id="rId28"/>
    <s:sheet name="D. Land, Property and Equipme29" sheetId="29" r:id="rId29"/>
    <s:sheet name="E. Earnings Per Share (Details " sheetId="30" r:id="rId30"/>
    <s:sheet name="E. Equity (Details Narrative)" sheetId="31" r:id="rId31"/>
    <s:sheet name="G. Contingent Payments (Details" sheetId="32" r:id="rId32"/>
    <s:sheet name="H. Asset Retirement Obligation " sheetId="33" r:id="rId33"/>
    <s:sheet name="I. Commitments and Contingenc34" sheetId="34" r:id="rId34"/>
    <s:sheet name="J. Related Party Transactions (" sheetId="35" r:id="rId35"/>
    <s:sheet name="L. Liquidity and Going Concern " sheetId="36" r:id="rId36"/>
  </s:sheets>
  <s:definedNames/>
  <s:calcPr calcId="124519" calcMode="auto" fullCalcOnLoad="1"/>
</s:workbook>
</file>

<file path=xl/sharedStrings.xml><?xml version="1.0" encoding="utf-8"?>
<sst xmlns="http://schemas.openxmlformats.org/spreadsheetml/2006/main" uniqueCount="285">
  <si>
    <t>Document and Entity Information - shares</t>
  </si>
  <si>
    <t>3 Months Ended</t>
  </si>
  <si>
    <t>Sep. 30, 2015</t>
  </si>
  <si>
    <t>Nov. 10, 2015</t>
  </si>
  <si>
    <t>Document And Entity Information</t>
  </si>
  <si>
    <t>Entity Registrant Name</t>
  </si>
  <si>
    <t>ALANCO TECHNOLOGIES INC</t>
  </si>
  <si>
    <t>Entity Central Index Key</t>
  </si>
  <si>
    <t>Document Type</t>
  </si>
  <si>
    <t>10-Q</t>
  </si>
  <si>
    <t>Document Period End Date</t>
  </si>
  <si>
    <t>Sep.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Jun. 30, 2015</t>
  </si>
  <si>
    <t>CURRENT ASSETS</t>
  </si>
  <si>
    <t>Cash and cash equivalents</t>
  </si>
  <si>
    <t>Accounts receivable - trade, net</t>
  </si>
  <si>
    <t>Other receivables - related party</t>
  </si>
  <si>
    <t>Note receivable, current - related party</t>
  </si>
  <si>
    <t>Prepaid expenses and other current assets</t>
  </si>
  <si>
    <t>Total current assets</t>
  </si>
  <si>
    <t>LAND, PROPERTY AND EQUIPMENT, NET</t>
  </si>
  <si>
    <t>OTHER ASSETS</t>
  </si>
  <si>
    <t>Note receivable, long-term - related party</t>
  </si>
  <si>
    <t>Trust account - asset retirement obligation</t>
  </si>
  <si>
    <t>TOTAL ASSETS</t>
  </si>
  <si>
    <t>CURRENT LIABILITIES</t>
  </si>
  <si>
    <t>Accounts payable</t>
  </si>
  <si>
    <t>Accrued expenses</t>
  </si>
  <si>
    <t>Contingent payments, current</t>
  </si>
  <si>
    <t>Total current liabilities</t>
  </si>
  <si>
    <t>LONG-TERM LIABILITIES</t>
  </si>
  <si>
    <t>Contingent payments, long-term</t>
  </si>
  <si>
    <t>Asset retirement obligation</t>
  </si>
  <si>
    <t>TOTAL LIABILITIES</t>
  </si>
  <si>
    <t>SHAREHOLDERS' EQUITY</t>
  </si>
  <si>
    <t>Preferred Stock - no shares issued or outstanding</t>
  </si>
  <si>
    <t xml:space="preserve"> </t>
  </si>
  <si>
    <t>Common Stock Class A - 75,000,000 no par shares authorized, 4,982,400 shares issued and outstanding at September 30, 2015 and June 30, 2015</t>
  </si>
  <si>
    <t>Accumulated Deficit</t>
  </si>
  <si>
    <t>Total shareholders' equity</t>
  </si>
  <si>
    <t>TOTAL LIABILITIES AND SHAREHOLDERS' EQUITY</t>
  </si>
  <si>
    <t>CONDENSED CONSOLIDATED BALANCE SHEETS (Unaudited) (Parenthetical) - shares</t>
  </si>
  <si>
    <t>Condensed Consolidated Balance Sheets</t>
  </si>
  <si>
    <t>Class A Common Stock, Shares Authorized</t>
  </si>
  <si>
    <t>Class A Common Stock, Shares Issued</t>
  </si>
  <si>
    <t>Class A Common Stock, Shares Outstanding</t>
  </si>
  <si>
    <t>CONDENSED CONSOLIDATED STATEMENTS OF OPERATIONS (Unaudited) - USD ($)</t>
  </si>
  <si>
    <t>Sep. 30, 2014</t>
  </si>
  <si>
    <t>Condensed Consolidated Statements Of Operations</t>
  </si>
  <si>
    <t>NET REVENUES</t>
  </si>
  <si>
    <t>Cost of revenues</t>
  </si>
  <si>
    <t>GROSS PROFIT (LOSS)</t>
  </si>
  <si>
    <t>SELLING, GENERAL AND ADMINISTRATIVE EXPENSES</t>
  </si>
  <si>
    <t>Corporate expenses</t>
  </si>
  <si>
    <t>Alanco Energy Services</t>
  </si>
  <si>
    <t>Stock-based compensation</t>
  </si>
  <si>
    <t>Selling general and administrative expenses</t>
  </si>
  <si>
    <t>OPERATING LOSS</t>
  </si>
  <si>
    <t>OTHER INCOME</t>
  </si>
  <si>
    <t>Interest income</t>
  </si>
  <si>
    <t>Gain on sale of marketable securities</t>
  </si>
  <si>
    <t>Other income</t>
  </si>
  <si>
    <t>NET LOSS</t>
  </si>
  <si>
    <t>NET LOSS PER SHARE - BASIC AND DILUTED</t>
  </si>
  <si>
    <t>WEIGHTED AVERAGE COMMON SHARES OUTSTANDING</t>
  </si>
  <si>
    <t>CONDENSED CONSOLIDATED STATEMENT OF CHANGES IN SHAREHOLDERS' EQUITY (Unaudited) - 3 months ended Sep. 30, 2015 - USD ($)</t>
  </si>
  <si>
    <t>COMMON STOCK</t>
  </si>
  <si>
    <t>ACCUMULATED DEFICIT</t>
  </si>
  <si>
    <t>Total</t>
  </si>
  <si>
    <t>Beginning balance, Amount at Jun. 30, 2015</t>
  </si>
  <si>
    <t>Beginning balance, Shares at Jun. 30, 2015</t>
  </si>
  <si>
    <t>Value of stock-based compensation</t>
  </si>
  <si>
    <t>Net loss</t>
  </si>
  <si>
    <t>Ending balance, Amount at Sep. 30, 2015</t>
  </si>
  <si>
    <t>Ending balance, Shares at Sep. 30, 2015</t>
  </si>
  <si>
    <t>CONDENSED CONSOLIDATED STATEMENTS OF CASH FLOWS (Unaudited) - USD ($)</t>
  </si>
  <si>
    <t>CASH FLOWS FROM OPERATING ACTIVITIES</t>
  </si>
  <si>
    <t>Adjustments to reconcile net loss to net cash used in operating activities:</t>
  </si>
  <si>
    <t>Depreciation and amortization</t>
  </si>
  <si>
    <t>Accretion of fair value - contingent payments</t>
  </si>
  <si>
    <t>Stock-based compensation for options</t>
  </si>
  <si>
    <t>Changes in operating assets and liabilities:</t>
  </si>
  <si>
    <t>Accounts receivable</t>
  </si>
  <si>
    <t>Accounts payable and accrued expenses</t>
  </si>
  <si>
    <t>Contingent land payment</t>
  </si>
  <si>
    <t>Net cash used in operating activities</t>
  </si>
  <si>
    <t>CASH FLOWS FROM INVESTING ACTIVITIES</t>
  </si>
  <si>
    <t>Proceeds from repayment of American Citizenship Center, LLC note receivable</t>
  </si>
  <si>
    <t>Purchase of land, property, and equipment</t>
  </si>
  <si>
    <t>Proceeds from sale of marketable securities</t>
  </si>
  <si>
    <t>Net cash provided by investing activities</t>
  </si>
  <si>
    <t>CASH FLOWS FROM FINANCING ACTIVITIES</t>
  </si>
  <si>
    <t>Net cash used in financing activities</t>
  </si>
  <si>
    <t>NET INCREASE (DECREASE) IN CASH AND CASH EQUIVALENTS</t>
  </si>
  <si>
    <t>CASH AND CASH EQUIVALENTS, beginning of period</t>
  </si>
  <si>
    <t>CASH AND CASH EQUIVALENTS, end of period</t>
  </si>
  <si>
    <t>Non-cash investing &amp; financing activities:</t>
  </si>
  <si>
    <t>Unrealized gain (loss) on marketable securities</t>
  </si>
  <si>
    <t>Note receivable issued for ACC amendment fee</t>
  </si>
  <si>
    <t>Value of stock-based compensation for options</t>
  </si>
  <si>
    <t>A. Basis of Presentation, Accounting Policies and Recent Accounting Pronouncements</t>
  </si>
  <si>
    <t>Organization, Consolidation and Presentation of Financial Statements [Abstract]</t>
  </si>
  <si>
    <t>Basis of Presentation, Accounting Policies and Recent Accounting Pronouncements</t>
  </si>
  <si>
    <t>Nature of Operations Alanco Technologies, Inc.
(Stock Symbol: ALAN) was incorporated in 1969 under the laws of the State of Arizona. Unless otherwise noted, the Company
or Alanco refers to Alanco Technologies, Inc. and its wholly-owned subsidiaries. During the fiscal year ended June
30, 2012, the Company formed Alanco Energy Services, Inc. (AES), for the purpose of obtaining property to establish
a water disposal facility near Grand Junction, CO to receive produced water generated as a byproduct from oil and natural gas production
in Western Colorado. The new facility started to receive produced water in August 2012. Basis of Presentation The unaudited condensed
consolidated financial statements presented herein have been prepared in accordance with accounting principles generally accepted
in the United States of America (GAAP) for interim financial information and in accordance with the instructions
to Form 10-Q. Accordingly, certain information and footnote disclosures normally included in financial statements prepared in accordance
with GAAP have been condensed or omitted. In our opinion, the accompanying condensed consolidated financial statements include
all adjustments necessary for a fair presentation of such condensed consolidated financial statements. Such necessary adjustments
consist of normal recurring items and the elimination of all significant intercompany balances and transactions. These interim condensed
consolidated financial statements should be read in conjunction with the Companys June 30, 2015 Annual Report filed on Form
10-K. Interim results are not necessarily indicative of results for a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ertain prior year numbers
have been reclassified to conform to the current year presentation. Sales tax on certain revenues for the fiscal year 2015 that
were classified as cost of revenues has been reclassified in the Condensed Consolidated Statement of Operations to offset revenues
to conform to the current years presentation. In addition, the value of stock-based compensation for the fiscal year 2015
which was included in corporate expenses has been reclassified in the Condensed Consolidated Statement of Operations to a separate
line item. These reclassifications had no effect on net loss or net loss per share. Fair Value of Assets and Liabilities The following are the classes of assets and liabilities measured at fair value on a recurring basis at September 30, 2015 and 2014, using quoted prices in active markets for identical assets (Level 1); significant other observable inputs (Level 2); and significant unobservable inputs (Level 3):
Fair Value at September 30, 2015
Level 1:
Quoted Prices Level 2:
in active Significant Level 3: Total
Markets Other Significant at
for Identical Observable Unobservable September 30,
Assets Inputs Inputs 2015
Asset Retirement Obligation $ - $ - $ 429,700 $ 429,700
Contigent Land Payment - - 658,600 658,600
$ - $ - $ 1,088,300 $ 1,088,300
Fair Value at June 30, 2015
Level 1:
Quoted Prices Level 2:
in active Significant Level 3: Total
Markets Other Significant at
for Identical Observable Unobservable June 30,
Assets Inputs Inputs 2015
Asset Retirement Obligation $ - $ - $ 429,700 $ 429,700
Contigent Land Payment - - 653,900 653,900
$ - $ - $ 1,083,600 $ 1,083,600 The following is a reconciliation of the opening
and closing balances for assets and liabilities measured at fair value on a recurring basis using significant unobservable inputs
(Level 3) during the quarter ended September 30, 2015.
Asset Contingent
Retirement Land
Obligation Payment Total
Opening balance $ 429,700 $ 653,900 $ 1,083,600
Accretion expense - 4,700 4,700
Closing balance $ 429,700 $ 658,600 $ 1,088,300 Fair Value of Asset
Retirement Obligation Fair Value of Contingent
Payments Recent Accounting Pronouncements In May 2014, the FASB issued
guidance regarding revenue from contracts with customers. The guidance outlines a single comprehensive model for entities to use
in accounting for revenue arising from contracts with customers and supersedes the most current revenue recognition guidance. In
August 2015, this accounting pronouncement was deferred for one year, and is effective for annual reporting periods beginning after
December 15, 2017, including interim reporting periods within that reporting period. Earlier application is permitted only as of
reporting periods beginning after December 15, 2016. The Company is currently assessing the impact on its financial position and
results of operations. In September 2015, the FASB
issued guidance regarding the simplification of accounting for measurement period adjustments for business combinations. The guidance
is effective for annual reporting periods beginning after December 15, 2015, including interim reporting periods within that reporting
period and early adoption is permitted. The Company has early adopted the guidance, which had no material impact on its financial
position and results of operations. There have been no other
recent accounting pronouncements or changes in accounting pronouncements during the three months ended September 30, 2015, that
are of significance, or potential significance, to us.</t>
  </si>
  <si>
    <t>B. Stock-Based Compensation</t>
  </si>
  <si>
    <t>Equity [Abstract]</t>
  </si>
  <si>
    <t>Stock-Based Compensation</t>
  </si>
  <si>
    <t>The
Company has stock-based compensation plans and reports stock-based compensation expense for all stock-based compensation awards
based on the estimated grant date fair value. The value of the compensation cost is amortized on a straight-line basis over the
requisite service periods of the award (generally the option vesting term). The
Company estimates fair value using the Black-Scholes valuation model. Assumptions used to estimate compensation expense are determined
as follows:
 Expected
term is determined under the simplified method using an average of the contractual term
and vesting period of the award as appropriate statistical data required to properly
estimate the expected term was not available;
 Expected
volatility of award grants made under the Companys plans is measured using the
historical daily changes in the market price of the Companys common stock over
the expected term of the award and contemplation of future activity;
 Risk-free
interest rate is the implied yield on zero-coupon U.S. Treasury bonds with a remaining
maturity equal to the expected term of the awards; and,
 Forfeitures
are based on the history of cancellations of awards granted by the Company and managements
analysis of potential future forfeitures. The
Company has several employee stock option and officer and director stock option plans that have been approved by the shareholders
of the Company. The plans require that options be granted at a price not less than market on the date of grant and are more fully
discussed in our Form 10-K for the year ended June 30, 2015. The
following table summarizes the Companys stock option activity during the first three months of fiscal 2016:
Weighted
Weighted Average
Average Remaining Aggregate Aggregate
Exercise
Price Contractual Fair Instrinsic
Shares Per
Share Term
(1) Value
(3) Value
(2)
Outstanding
July 1, 2015 1,203,200
$0.58 3.03 $ 275,800
$ -
Granted - - - - -
Exercised - - - - -
Forfeited
or expired (3,200) $1.50 - (2,300) -
Outstanding
September 30, 2015 1,200,000
$0.58 2.78 $ 273,500 $ -
Exercisable
September 30, 2015 1,122,000
$0.59 2.69 $ 259,800 $ -
(1) Remaining
contractual term presented in years.
(2) The
aggregate intrinsic value is calculated as the difference between the exercise price
of the underlying awards and the closing price of the Company's common stock as of September
30, 2015, for those awards that have an exercise price currently below the closing price
as of September 30, 2015 of $0.19.
(3) Aggregate
Fair Value is calculated using the Black Scholes option pricing model to estimate fair
value of stock-based compensation. As
of September 30, 2015, the Company had approximately $13,800 of unamortized Black Scholes value related to outstanding stock options.
The unamortized amount is scheduled to be expensed in the next quarter. There were no new grants during the current quarter.</t>
  </si>
  <si>
    <t>C. Note Receivable</t>
  </si>
  <si>
    <t>Receivables [Abstract]</t>
  </si>
  <si>
    <t>Note Receivable</t>
  </si>
  <si>
    <t>Note receivable of $305,600
and $322,800 at September 30, 2015 and June 30, 2015, respectively, represents a note due from American Citizenship Center, LLC
(ACC), a related party. In August 2015, ACC and the Company modified the loan agreement by revising the maturity
data to August 31, 2017. All other terms of the note, including the interest rate of 9.5% and minimum monthly required payments
of the greater of $5,000 or 10% of ACCs gross monthly revenues remained the same. Based on the minimum monthly payments
of $5,000, the Company has classified $60,000 of the note as current and $245,600 of the note as long-term as of September 30,
2015. ACC is currently in compliance with all terms of the August 2015 amendment. No provision for collectability has been recorded
as of September 30, 2015 and June 30, 2015.</t>
  </si>
  <si>
    <t>D. Land, Property and Equipment</t>
  </si>
  <si>
    <t>Property, Plant and Equipment [Abstract]</t>
  </si>
  <si>
    <t>Land, Property and Equipment</t>
  </si>
  <si>
    <t xml:space="preserve">Land, Property and Equipment at September 30,
2015 and June 30, 2015 consist of the following:
June 30, 2015 Additions September 30, 2015
Office furniture and equipment $ 51,300 $ - $ 51,300
Water disposal facility 2,219,200 - 2,219,200
Production equipment 514,400 - 514,400
2,784,900 - 2,784,900
Less accumulation depreciation (491,900) (46,100) (538,000)
Land and permit costs 1,645,600 600 1,646,200
Net book value $ 3,938,600 $ (45,500) $ 3,893,100 </t>
  </si>
  <si>
    <t>E. Earnings Per Share</t>
  </si>
  <si>
    <t>Earnings Per Share [Abstract]</t>
  </si>
  <si>
    <t>Earnings Per Share</t>
  </si>
  <si>
    <t>Basic and diluted loss per
share of common stock was computed by dividing net income (loss) by the weighted average number of shares of common stock outstanding. Diluted earnings per share
are computed based on the weighted average number of shares of common stock and dilutive securities outstanding during the period
using the treasury stock method. Dilutive securities are options, warrants, convertible debt, and preferred stock that are freely
exercisable into common stock at less than the prevailing market price. Dilutive securities are not included in the weighted average
number of shares when inclusion would increase the earnings per share or decrease the loss per share. For the three months ended
September 30, 2015 and 2014, there were no dilutive securities included in the loss per share calculation as the effect would be
antidilutive. Considering all holders rights, total common stock equivalents issuable under these potentially dilutive securities
are approximately 1,200,000 and 814,000 at September 30, 2015 and 2014, respectively.</t>
  </si>
  <si>
    <t>F. Equity</t>
  </si>
  <si>
    <t>Equity</t>
  </si>
  <si>
    <t>The Company did not issue
any shares of Common Stock during the three months ended September 30, 2015. During the three months ended September 30, 2015, the Company recognized the value of stock-based compensation in the amount of $13,900. In December 2011, the Company
announced that its board of directors had authorized a stock repurchase program whereby the Company could repurchase up to 2 million
shares of its outstanding common stock over the next 12 months. The stock repurchase program was extended, under the same limitation,
through December 31, 2013. During the quarter ended December 31, 2014, the board of directors renewed the stock repurchase program,
extending it through December 31, 2015. There were no shares repurchased under the program in the current quarter. The Company has authorized
25,000,000 shares of Preferred Stock of which 5,000,000 shares have been allocated to Series A, 500,000 have been allocated to
Series B, 400,000 have been allocated to Series C Junior Participating, 500,000 have been allocated to Series D, and 750,000 have
been allocated to Series E. At September 30, 2015 and June 30, 2015, no Preferred Stock of any series was issued or outstanding.</t>
  </si>
  <si>
    <t>G. Contingent Payments</t>
  </si>
  <si>
    <t>Commitments and Contingencies Disclosure [Abstract]</t>
  </si>
  <si>
    <t>Contingent Payments</t>
  </si>
  <si>
    <t>Contingent payments
September 30, June 30,
2015 2015
Contingent land payment $ 658,600 $ 653,900
Less current portion (25,000) (50,000)
Contingent payments, long-term $ 633,600 $ 603,900 Contingent land payment</t>
  </si>
  <si>
    <t>H. Asset Retirement Obligation</t>
  </si>
  <si>
    <t>Accounting Policies [Abstract]</t>
  </si>
  <si>
    <t>Asset Retirement Obligation</t>
  </si>
  <si>
    <t>The Company has recognized
estimated asset retirement obligations (closure cost) of $429,700 to remove leasehold improvements, remediate any pollution issues
and return the Deer Creek water disposal property to its natural state at the conclusion of the Companys lease. The closure
process is a requirement of both the Deer Creek lease and the State of Colorado, a permitting authority for such facilities. The
closure cost estimate, in current dollars, was completed by an approved independent consultant experienced in estimating closure
costs for water disposal operations and the estimated amount was approved by the State of Colorado. A present value discount has
not been taken as the estimated closure costs, excluding regulatory changes and inflation adjustments, are anticipated to remain
fairly consistent over the operational life of the facility. The Company reviews the
asset retirement obligation quarterly and performs a formal annual assessment of its estimates to determine if an adjustment to
the value of the asset retirement obligation is required. The laws of the State of
Colorado require companies to meet environmental and asset retirement obligations by selecting an approved payment method. The
Company has elected to meet its obligation by making quarterly payments of approximately $4,700 into a trust that, over the expected
lease period, will build liquid assets to meet the asset retirement obligation. During the three months ended September 30, 2015,
the Company made the required quarterly payments. The balances in the trust account for the asset retirement obligation as of September
30, 2015 and June 30, 2015 were $72,100 and $67,400, respectively.</t>
  </si>
  <si>
    <t>I. Commitments and Contingencies</t>
  </si>
  <si>
    <t>Commitments and Contingencies</t>
  </si>
  <si>
    <t>Legal Proceedings The Company is a defendant
and counterclaimant in litigation involving its subsidiary, TSI Dissolution Corp. (formerly known as Alanco/TSI Prism Inc. (TSI))
and the purchaser of TSIs assets, Black Creek Integrated Systems Corp. Black Creek filed a complaint in the Maricopa County
Superior Court against TSI and the Company, being Civil Case NO. CV2011-014175, claiming various offsets from the purchase price,
primarily concerning inventory adjustments, and TSI counterclaimed for monies due from Black Creek under the purchase agreement.
Following a trial during fiscal 2014, the court awarded a net judgment in favor of Black Creek in the amount of $16,800, plus attorneys
fees and accrued interest, resulting in a total judgment in the amount of $128,300 for which the Company recorded an accrued liability
at June 30, 2014. In addition, the Company posted a bond with the court in conjunction with the Companys appeal of the judgment.
In May 2015, the State of Arizona Division One Court of Appeals vacated the trial courts damages award and remanded to the
trial court to direct the parties to follow dispute guidelines defined in the asset purchase agreement. In addition, the appellate
courts decision vacated the trial courts attorneys fee award and stated that TSI is entitled to an award of
fees on appeal. As a result, at June 30, 2015, the Company reversed the accrual of $128,300 for the prior judgment. The Company
is currently following the courts direction and working under the dispute guidelines defined in the asset purchase agreement.
The Company believes that the lower courts judgment failed to address, among other matters, inventory reserves established
for the specific items of inventory which were the subject of Black Creeks concerns, which if properly addressed would result
in a net judgment in favor of the Company, with an attendant award of attorneys fees in favor of the Company. Therefore,
no accrual for the loss contingency was deemed necessary at September 30, 2015. The Company may from time
to time be involved in litigation arising from the normal course of business. As of September 30, 2015, there was no such
litigation pending deemed material by the Company.</t>
  </si>
  <si>
    <t>J. Related Party Transactions</t>
  </si>
  <si>
    <t>Related Party Transactions [Abstract]</t>
  </si>
  <si>
    <t>Related Party Transactions</t>
  </si>
  <si>
    <t>At September 30, 2015 and
June 30, 2015 the Company had a note due from American Citizenship Center, LLC (ACC), a related party, with balances
of $305,600 and $322,800, respectively. Refer to Note C  Note Receivable for further discussion. During the three months
ended September 30, 2015 the Company billed ACC a total of approximately $7,500 for interest on the note. At September 30, 2015,
the Company had unpaid receivables from ACC in the amount of $6,600, consisting of $4,900 representing two months of interest and
$1,700 of legal fees. All required payments have been subsequently paid.</t>
  </si>
  <si>
    <t>K. Subsequent Events</t>
  </si>
  <si>
    <t>Subsequent Events [Abstract]</t>
  </si>
  <si>
    <t>Subsequent Events</t>
  </si>
  <si>
    <t>There have been no significant
subsequent events.</t>
  </si>
  <si>
    <t>L. Liquidity and Going Concern</t>
  </si>
  <si>
    <t>Liquidity and Going Concern</t>
  </si>
  <si>
    <t>During
the three months ended September 30, 2015, the Company reported a net loss of ($403,300) and for fiscal year ended June 30, 2015,
the Company reported a net loss of ($900,600). Historically, the Company had relied on the liquidation of its investment in Marketable
Securities to fund working capital needs. The Company sold all remaining marketable securities during fiscal 2015. These factors
raise doubt about the Companys ability to continue as a going concern for the next year. The Companys fiscal 2016
operating plan contemplates development of the AES Indian Mesa site. In order to develop the Indian Mesa site, the Company will
need additional financing which may be in the form of public or private debt or equity financing, or both. Management cannot assure
that it will secure additional financing in order to achieve projections. If adequate funds are not available or are not available
on acceptable terms, the Companys business, operating results, financial condition and ability to continue operations may
be materially adversely affected. Management has historically been successful in obtaining financing and has demonstrated the
ability to implement a number of cost-cutting initiatives to reduce working capital needs or the Company may seek to sell assets.
Accordingly, the accompanying consolidated financial statements have been prepared assuming the Company will continue to operate
and do not include any adjustment that might be necessary if the Company is unable to continue as a going concern. As a result,
the Companys independent registered public accounting firm included an explanatory paragraph in their audit opinion on
the consolidated financial statements of the Company for the fiscal year ended June 30, 2015 discussing the substantial doubt
of the Companys ability to continue as a going concern.</t>
  </si>
  <si>
    <t>A. Basis of Presentation, Accounting Policies and Recent Accounting Pronouncements (Policies)</t>
  </si>
  <si>
    <t>Nature of Operations</t>
  </si>
  <si>
    <t>Nature of Operations Alanco Technologies, Inc.
(Stock Symbol: ALAN) was incorporated in 1969 under the laws of the State of Arizona. Unless otherwise noted, the Company
or Alanco refers to Alanco Technologies, Inc. and its wholly-owned subsidiaries. During the fiscal year ended June
30, 2012, the Company formed Alanco Energy Services, Inc. (AES), for the purpose of obtaining property to establish
a water disposal facility near Grand Junction, CO to receive produced water generated as a byproduct from oil and natural gas production
in Western Colorado. The new facility started to receive produced water in August 2012.</t>
  </si>
  <si>
    <t>Basis of Presentation</t>
  </si>
  <si>
    <t>Basis of Presentation The unaudited condensed
consolidated financial statements presented herein have been prepared in accordance with accounting principles generally accepted
in the United States of America (GAAP) for interim financial information and in accordance with the instructions
to Form 10-Q. Accordingly, certain information and footnote disclosures normally included in financial statements prepared in accordance
with GAAP have been condensed or omitted. In our opinion, the accompanying condensed consolidated financial statements include
all adjustments necessary for a fair presentation of such condensed consolidated financial statements. Such necessary adjustments
consist of normal recurring items and the elimination of all significant intercompany balances and transactions. These interim condensed
consolidated financial statements should be read in conjunction with the Companys June 30, 2015 Annual Report filed on Form
10-K. Interim results are not necessarily indicative of results for a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ertain prior year numbers
have been reclassified to conform to the current year presentation. Sales tax on certain revenues for the fiscal year 2015 that
were classified as cost of revenues has been reclassified in the Condensed Consolidated Statement of Operations to offset revenues
to conform to the current years presentation. In addition, the value of stock-based compensation for the fiscal year 2015
which was included in corporate expenses has been reclassified in the Condensed Consolidated Statement of Operations to a separate
line item. These reclassifications had no effect on net loss or net loss per share.</t>
  </si>
  <si>
    <t>Fair Value of Assets and Liabilities</t>
  </si>
  <si>
    <t xml:space="preserve">Fair Value of Assets and Liabilities The following are the classes of assets and liabilities measured at fair value on a recurring basis at September 30, 2015 and 2014, using quoted prices in active markets for identical assets (Level 1); significant other observable inputs (Level 2); and significant unobservable inputs (Level 3):
Fair Value at September 30, 2015
Level 1:
Quoted Prices Level 2:
in active Significant Level 3: Total
Markets Other Significant at
for Identical Observable Unobservable September 30,
Assets Inputs Inputs 2015
Asset Retirement Obligation $ - $ - $ 429,700 $ 429,700
Contigent Land Payment - - 658,600 658,600
$ - $ - $ 1,088,300 $ 1,088,300
Fair Value at June 30, 2015
Level 1:
Quoted Prices Level 2:
in active Significant Level 3: Total
Markets Other Significant at
for Identical Observable Unobservable June 30,
Assets Inputs Inputs 2015
Asset Retirement Obligation $ - $ - $ 429,700 $ 429,700
Contigent Land Payment - - 653,900 653,900
$ - $ - $ 1,083,600 $ 1,083,600 The following is a reconciliation of the opening
and closing balances for assets and liabilities measured at fair value on a recurring basis using significant unobservable inputs
(Level 3) during the quarter ended September 30, 2015.
Asset Contingent
Retirement Land
Obligation Payment Total
Opening balance $ 429,700 $ 653,900 $ 1,083,600
Accretion expense - 4,700 4,700
Closing balance $ 429,700 $ 658,600 $ 1,088,300 </t>
  </si>
  <si>
    <t>Fair Value of Asset Retirement Obligation</t>
  </si>
  <si>
    <t>Fair
Value of Asset Retirement Obligation</t>
  </si>
  <si>
    <t>Fair Value of Contingent Payments</t>
  </si>
  <si>
    <t xml:space="preserve">Fair
Value of Contingent Payments </t>
  </si>
  <si>
    <t>Recent Accounting Pronouncements</t>
  </si>
  <si>
    <t>Recent Accounting Pronouncements In May 2014, the FASB issued
guidance regarding revenue from contracts with customers. The guidance outlines a single comprehensive model for entities to use
in accounting for revenue arising from contracts with customers and supersedes the most current revenue recognition guidance. In
August 2015, this accounting pronouncement was deferred for one year, and is effective for annual reporting periods beginning after
December 15, 2017, including interim reporting periods within that reporting period. Earlier application is permitted only as of
reporting periods beginning after December 15, 2016. The Company is currently assessing the impact on its financial position and
results of operations. In September 2015, the FASB
issued guidance regarding the simplification of accounting for measurement period adjustments for business combinations. The guidance
is effective for annual reporting periods beginning after December 15, 2015, including interim reporting periods within that reporting
period and early adoption is permitted. The Company has early adopted the guidance, which had no material impact on its financial
position and results of operations. There have been no other
recent accounting pronouncements or changes in accounting pronouncements during the three months ended September 30, 2015, that
are of significance, or potential significance, to us.</t>
  </si>
  <si>
    <t>A. Basis of Presentation, Accounting Policies and Recent Accounting Pronouncements (Tables)</t>
  </si>
  <si>
    <t>Assets and liabilities measured at fair value on a recurring basis</t>
  </si>
  <si>
    <t xml:space="preserve">Fair Value at September 30, 2015
Level 1:
Quoted Prices Level 2:
in active Significant Level 3: Total
Markets Other Significant at
for Identical Observable Unobservable September 30,
Assets Inputs Inputs 2015
Asset Retirement Obligation $ - $ - $ 429,700 $ 429,700
Contigent Land Payment - - 658,600 658,600
$ - $ - $ 1,088,300 $ 1,088,300
Fair Value at June 30, 2015
Level 1:
Quoted Prices Level 2:
in active Significant Level 3: Total
Markets Other Significant at
for Identical Observable Unobservable June 30,
Assets Inputs Inputs 2015
Asset Retirement Obligation $ - $ - $ 429,700 $ 429,700
Contigent Land Payment - - 653,900 653,900
$ - $ - $ 1,083,600 $ 1,083,600 </t>
  </si>
  <si>
    <t>Reconciliation of Assets and liabilities measured at fair value on a recurring basis</t>
  </si>
  <si>
    <t xml:space="preserve">Asset Contingent
Retirement Land
Obligation Payment Total
Opening balance $ 429,700 $ 653,900 $ 1,083,600
Accretion expense - 4,700 4,700
Closing balance $ 429,700 $ 658,600 $ 1,088,300 </t>
  </si>
  <si>
    <t>B. Stock-Based Compensation (Tables)</t>
  </si>
  <si>
    <t>Stock option activity</t>
  </si>
  <si>
    <t>Weighted
Weighted Average
Average Remaining Aggregate Aggregate
Exercise
Price Contractual Fair Instrinsic
Shares Per
Share Term
(1) Value
(3) Value
(2)
Outstanding
July 1, 2015 1,203,200
$0.58 3.03 $ 275,800
$ -
Granted - - - - -
Exercised - - - - -
Forfeited
or expired (3,200) $1.50 - (2,300) -
Outstanding
September 30, 2015 1,200,000
$0.58 2.78 $ 273,500 $ -
Exercisable
September 30, 2015 1,122,000
$0.59 2.69 $ 259,800 $ -
(1) Remaining
contractual term presented in years.
(2) The
aggregate intrinsic value is calculated as the difference between the exercise price
of the underlying awards and the closing price of the Company's common stock as of September
30, 2015, for those awards that have an exercise price currently below the closing price
as of September 30, 2015 of $0.19.
(3) Aggregate
Fair Value is calculated using the Black Scholes option pricing model to estimate fair
value of stock-based compensation.</t>
  </si>
  <si>
    <t>D. Land, Property and Equipment (Tables)</t>
  </si>
  <si>
    <t>D. Land Property And Equipment Tables</t>
  </si>
  <si>
    <t xml:space="preserve">June 30, 2015 Additions September 30, 2015
Office furniture and equipment $ 51,300 $ - $ 51,300
Water disposal facility 2,219,200 - 2,219,200
Production equipment 514,400 - 514,400
2,784,900 - 2,784,900
Less accumulation depreciation (491,900) (46,100) (538,000)
Land and permit costs 1,645,600 600 1,646,200
Net book value $ 3,938,600 $ (45,500) $ 3,893,100 </t>
  </si>
  <si>
    <t>G. Contingent Payments (Tables)</t>
  </si>
  <si>
    <t>Contingent payments</t>
  </si>
  <si>
    <t xml:space="preserve">September 30, June 30,
2015 2015
Contingent land payment $ 658,600 $ 653,900
Less current portion (25,000) (50,000)
Contingent payments, long-term $ 633,600 $ 603,900 </t>
  </si>
  <si>
    <t>A. Basis of Presentation, Accounting Policies and Recent AccountingPronouncements (Details) - USD ($)</t>
  </si>
  <si>
    <t>Level 1: Quoted Prices Quoted Prices in active Markets for Identical Assets [Member]</t>
  </si>
  <si>
    <t>Level 2: Significant Other Observable Inputs [Member]</t>
  </si>
  <si>
    <t>Level 3: Significant Unobservable Inputs [Member]</t>
  </si>
  <si>
    <t>A. Basis of Presentation, Accounting Policies and Recent AccountingPronouncements (Details 1)</t>
  </si>
  <si>
    <t>Sep. 30, 2015USD ($)</t>
  </si>
  <si>
    <t>Opening balance</t>
  </si>
  <si>
    <t>Accretion expense</t>
  </si>
  <si>
    <t>Closing balance</t>
  </si>
  <si>
    <t>Asset Retirement Obligation [Member]</t>
  </si>
  <si>
    <t>Contingent Land Payment [Member]</t>
  </si>
  <si>
    <t>B. Stock-Based Compensation (Details)</t>
  </si>
  <si>
    <t>Sep. 30, 2015USD ($)$ / sharesshares</t>
  </si>
  <si>
    <t>B. Stock-based Compensation Details</t>
  </si>
  <si>
    <t>Shares Outstanding July 1, 2015 | shares</t>
  </si>
  <si>
    <t>Shares Granted | shares</t>
  </si>
  <si>
    <t>Shares Exercised | shares</t>
  </si>
  <si>
    <t>Shares Forfeited or expired | shares</t>
  </si>
  <si>
    <t>Shares Outstanding September 30, 2015 | shares</t>
  </si>
  <si>
    <t>Shares Exercisable September 30, 2015 | shares</t>
  </si>
  <si>
    <t>Weighted average exercise price per share outstanding July 1, 2015 | $ / shares</t>
  </si>
  <si>
    <t>Weighted average exercise price per share Granted | $ / shares</t>
  </si>
  <si>
    <t>Weighted average exercise price per share Exercised | $ / shares</t>
  </si>
  <si>
    <t>Weighted average exercise price per share Forfeited or expired | $ / shares</t>
  </si>
  <si>
    <t>Weighted average exercise price per share Outstanding September 30, 2015 | $ / shares</t>
  </si>
  <si>
    <t>Weighted average exercise price per share Exercisable September 30, 2015 | $ / shares</t>
  </si>
  <si>
    <t>Weighted average remaining contractual term Outstanding July 1, 2015</t>
  </si>
  <si>
    <t>3 years 11 days</t>
  </si>
  <si>
    <t>[1]</t>
  </si>
  <si>
    <t>Weighted average remaining contractual term Outstanding September 30, 2015</t>
  </si>
  <si>
    <t>2 years 9 months 11 days</t>
  </si>
  <si>
    <t>Weighted average remaining contractual term Exercisable September 30, 2015</t>
  </si>
  <si>
    <t>2 years 8 months 9 days</t>
  </si>
  <si>
    <t>Aggregate fair value outstanding July 1, 2015</t>
  </si>
  <si>
    <t>[2]</t>
  </si>
  <si>
    <t>Aggregate fair value Granted</t>
  </si>
  <si>
    <t>Aggregate fair value Exercised</t>
  </si>
  <si>
    <t>Aggregate fair value Forfeited or expired</t>
  </si>
  <si>
    <t>Aggregate fair value Outstanding September 30, 2015</t>
  </si>
  <si>
    <t>Aggregate fair value Exercisable September 30, 2015</t>
  </si>
  <si>
    <t>Aggregate Intrinsic Value Outstanding July 1, 2015</t>
  </si>
  <si>
    <t>Aggregate Intrinsic Value Granted</t>
  </si>
  <si>
    <t>Aggregate Intrinsic Value Exercised</t>
  </si>
  <si>
    <t>Aggregate Intrinsic Value Forfeited or expired</t>
  </si>
  <si>
    <t>Aggregate Intrinsic Value Outstanding September 30, 2015</t>
  </si>
  <si>
    <t>Aggregate Intrinsic Value Exercisable September 30, 2015</t>
  </si>
  <si>
    <t>Remaining contractual term presented in years.</t>
  </si>
  <si>
    <t>Aggregate Fair Value is calculated using the Black Scholes option pricing model to estimate fair value of stock-based compensation</t>
  </si>
  <si>
    <t>B. Stock-Based Compensation (Details Narrative)</t>
  </si>
  <si>
    <t>Unamortized Black Scholes value</t>
  </si>
  <si>
    <t>C. Note Receivable (Details Narrative) - USD ($)</t>
  </si>
  <si>
    <t>Note receivable</t>
  </si>
  <si>
    <t>Minimum monthly payments</t>
  </si>
  <si>
    <t>Note Receivable, current</t>
  </si>
  <si>
    <t>Note Receivable, noncurrent</t>
  </si>
  <si>
    <t>D. Land, Property and Equipment (Details) - USD ($)</t>
  </si>
  <si>
    <t>Land, property and equipment</t>
  </si>
  <si>
    <t>Additions</t>
  </si>
  <si>
    <t>Less accumulation depreciation</t>
  </si>
  <si>
    <t>Land and permit costs</t>
  </si>
  <si>
    <t>Net book value</t>
  </si>
  <si>
    <t>Office furniture and equipment [Member]</t>
  </si>
  <si>
    <t>Water disposal facility [Member</t>
  </si>
  <si>
    <t>Production equipment [Member</t>
  </si>
  <si>
    <t>Less accumulation depreciation [Member]</t>
  </si>
  <si>
    <t>Land and permit costs [Member]</t>
  </si>
  <si>
    <t>Net book value [Member]</t>
  </si>
  <si>
    <t>E. Earnings Per Share (Details Narrative) - shares</t>
  </si>
  <si>
    <t>Total common stock equivalents issuable under these potentially dilutive securities</t>
  </si>
  <si>
    <t>E. Equity (Details Narrative) - USD ($)</t>
  </si>
  <si>
    <t>Preferred Stock, authorized</t>
  </si>
  <si>
    <t>Preferred Stock, issued</t>
  </si>
  <si>
    <t>Preferred Stock, outstanding</t>
  </si>
  <si>
    <t>Series A Preferred Stock [Member]</t>
  </si>
  <si>
    <t>Series B Preferred Stock [Member]</t>
  </si>
  <si>
    <t>Series C Preferred Stock [Member]</t>
  </si>
  <si>
    <t>Series D Preferred Stock [Member]</t>
  </si>
  <si>
    <t>Series E Preferred Stock [Member]</t>
  </si>
  <si>
    <t>G. Contingent Payments (Details) - USD ($)</t>
  </si>
  <si>
    <t>G. Contingent Payments Details</t>
  </si>
  <si>
    <t>Less current portion</t>
  </si>
  <si>
    <t>H. Asset Retirement Obligation (Details Narrative) - USD ($)</t>
  </si>
  <si>
    <t>Payment made for asset retirement obligation</t>
  </si>
  <si>
    <t>Balance at trust account for asset retirement obligation</t>
  </si>
  <si>
    <t>I. Commitments and Contingencies (Details Narrative) - USD ($)</t>
  </si>
  <si>
    <t>12 Months Ended</t>
  </si>
  <si>
    <t>Jun. 30, 2014</t>
  </si>
  <si>
    <t>Attorney fees and accrued interest</t>
  </si>
  <si>
    <t>Accrued liability</t>
  </si>
  <si>
    <t>Reversed accrual</t>
  </si>
  <si>
    <t>J. Related Party Transactions (Details Narrative) - American Citizenship Center, LLC - USD ($)</t>
  </si>
  <si>
    <t>Due from related party</t>
  </si>
  <si>
    <t>Interest on note</t>
  </si>
  <si>
    <t>Unpaid receivables</t>
  </si>
  <si>
    <t>Interest expense</t>
  </si>
  <si>
    <t>legal fees</t>
  </si>
  <si>
    <t>L. Liquidity and Going Concern (Details Narrative) - USD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98618</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4982400</v>
      </c>
    </row>
    <row r="15" spans="1:3">
      <c r="A15" t="s" s="4">
        <v>24</v>
      </c>
      <c r="B15" t="s" s="6">
        <v>25</v>
      </c>
    </row>
    <row r="16" spans="1:3">
      <c r="A16" t="s" s="4">
        <v>26</v>
      </c>
      <c r="B16" t="n" s="5">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28</v>
      </c>
      <c r="B1" t="s" s="2">
        <v>1</v>
      </c>
    </row>
    <row r="2" spans="1:2">
      <c r="B2" t="s" s="2">
        <v>2</v>
      </c>
    </row>
    <row r="3" spans="1:2">
      <c r="A3" t="s" s="3">
        <v>129</v>
      </c>
    </row>
    <row r="4" spans="1:2">
      <c r="A4" t="s" s="4">
        <v>130</v>
      </c>
      <c r="B4" t="s"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2</v>
      </c>
      <c r="B1" t="s" s="2">
        <v>1</v>
      </c>
    </row>
    <row r="2" spans="1:2">
      <c r="B2" t="s" s="2">
        <v>2</v>
      </c>
    </row>
    <row r="3" spans="1:2">
      <c r="A3" t="s" s="3">
        <v>133</v>
      </c>
    </row>
    <row r="4" spans="1:2">
      <c r="A4" t="s" s="4">
        <v>134</v>
      </c>
      <c r="B4" t="s"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36</v>
      </c>
      <c r="B1" t="s" s="2">
        <v>1</v>
      </c>
    </row>
    <row r="2" spans="1:2">
      <c r="B2" t="s" s="2">
        <v>2</v>
      </c>
    </row>
    <row r="3" spans="1:2">
      <c r="A3" t="s" s="3">
        <v>121</v>
      </c>
    </row>
    <row r="4" spans="1:2">
      <c r="A4" t="s" s="4">
        <v>137</v>
      </c>
      <c r="B4" t="s"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9</v>
      </c>
      <c r="B1" t="s" s="2">
        <v>1</v>
      </c>
    </row>
    <row r="2" spans="1:2">
      <c r="B2" t="s" s="2">
        <v>2</v>
      </c>
    </row>
    <row r="3" spans="1:2">
      <c r="A3" t="s" s="3">
        <v>140</v>
      </c>
    </row>
    <row r="4" spans="1:2">
      <c r="A4" t="s" s="4">
        <v>141</v>
      </c>
      <c r="B4" t="s"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43</v>
      </c>
      <c r="B1" t="s" s="2">
        <v>1</v>
      </c>
    </row>
    <row r="2" spans="1:2">
      <c r="B2" t="s" s="2">
        <v>2</v>
      </c>
    </row>
    <row r="3" spans="1:2">
      <c r="A3" t="s" s="3">
        <v>144</v>
      </c>
    </row>
    <row r="4" spans="1:2">
      <c r="A4" t="s" s="4">
        <v>145</v>
      </c>
      <c r="B4" t="s"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7</v>
      </c>
      <c r="B1" t="s" s="2">
        <v>1</v>
      </c>
    </row>
    <row r="2" spans="1:2">
      <c r="B2" t="s" s="2">
        <v>2</v>
      </c>
    </row>
    <row r="3" spans="1:2">
      <c r="A3" t="s" s="3">
        <v>140</v>
      </c>
    </row>
    <row r="4" spans="1:2">
      <c r="A4" t="s" s="4">
        <v>148</v>
      </c>
      <c r="B4" t="s"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50</v>
      </c>
      <c r="B1" t="s" s="2">
        <v>1</v>
      </c>
    </row>
    <row r="2" spans="1:2">
      <c r="B2" t="s" s="2">
        <v>2</v>
      </c>
    </row>
    <row r="3" spans="1:2">
      <c r="A3" t="s" s="3">
        <v>151</v>
      </c>
    </row>
    <row r="4" spans="1:2">
      <c r="A4" t="s" s="4">
        <v>152</v>
      </c>
      <c r="B4" t="s"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50"/>
  </cols>
  <sheetData>
    <row r="1" spans="1:2">
      <c r="A1" t="s" s="1">
        <v>154</v>
      </c>
      <c r="B1" t="s" s="2">
        <v>1</v>
      </c>
    </row>
    <row r="2" spans="1:2">
      <c r="B2" t="s" s="2">
        <v>2</v>
      </c>
    </row>
    <row r="3" spans="1:2">
      <c r="A3" t="s" s="3">
        <v>155</v>
      </c>
    </row>
    <row r="4" spans="1:2">
      <c r="A4" t="s" s="4">
        <v>156</v>
      </c>
      <c r="B4" t="s"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8</v>
      </c>
      <c r="B1" t="s" s="2">
        <v>1</v>
      </c>
    </row>
    <row r="2" spans="1:2">
      <c r="B2" t="s" s="2">
        <v>2</v>
      </c>
    </row>
    <row r="3" spans="1:2">
      <c r="A3" t="s" s="3">
        <v>117</v>
      </c>
    </row>
    <row r="4" spans="1:2">
      <c r="A4" t="s" s="4">
        <v>159</v>
      </c>
      <c r="B4" t="s"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161</v>
      </c>
      <c r="B1" t="s" s="2">
        <v>1</v>
      </c>
    </row>
    <row r="2" spans="1:2">
      <c r="B2" t="s" s="2">
        <v>2</v>
      </c>
    </row>
    <row r="3" spans="1:2">
      <c r="A3" t="s" s="3">
        <v>117</v>
      </c>
    </row>
    <row r="4" spans="1:2">
      <c r="A4" t="s" s="4">
        <v>162</v>
      </c>
      <c r="B4" t="s" s="4">
        <v>163</v>
      </c>
    </row>
    <row r="5" spans="1:2">
      <c r="A5" t="s" s="4">
        <v>164</v>
      </c>
      <c r="B5" t="s" s="4">
        <v>165</v>
      </c>
    </row>
    <row r="6" spans="1:2">
      <c r="A6" t="s" s="4">
        <v>166</v>
      </c>
      <c r="B6" t="s" s="4">
        <v>167</v>
      </c>
    </row>
    <row r="7" spans="1:2">
      <c r="A7" t="s" s="4">
        <v>168</v>
      </c>
      <c r="B7" t="s" s="4">
        <v>169</v>
      </c>
    </row>
    <row r="8" spans="1:2">
      <c r="A8" t="s" s="4">
        <v>170</v>
      </c>
      <c r="B8" t="s" s="4">
        <v>171</v>
      </c>
    </row>
    <row r="9" spans="1:2">
      <c r="A9" t="s" s="4">
        <v>172</v>
      </c>
      <c r="B9" t="s"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525200</v>
      </c>
      <c r="C3" t="n" s="7">
        <v>788900</v>
      </c>
    </row>
    <row r="4" spans="1:3">
      <c r="A4" t="s" s="4">
        <v>31</v>
      </c>
      <c r="B4" t="n" s="5">
        <v>54700</v>
      </c>
      <c r="C4" t="n" s="5">
        <v>45900</v>
      </c>
    </row>
    <row r="5" spans="1:3">
      <c r="A5" t="s" s="4">
        <v>32</v>
      </c>
      <c r="B5" t="n" s="5">
        <v>6600</v>
      </c>
      <c r="C5" t="n" s="5">
        <v>4200</v>
      </c>
    </row>
    <row r="6" spans="1:3">
      <c r="A6" t="s" s="4">
        <v>33</v>
      </c>
      <c r="B6" t="n" s="5">
        <v>60000</v>
      </c>
      <c r="C6" t="n" s="5">
        <v>60000</v>
      </c>
    </row>
    <row r="7" spans="1:3">
      <c r="A7" t="s" s="4">
        <v>34</v>
      </c>
      <c r="B7" t="n" s="5">
        <v>33200</v>
      </c>
      <c r="C7" t="n" s="5">
        <v>164500</v>
      </c>
    </row>
    <row r="8" spans="1:3">
      <c r="A8" t="s" s="4">
        <v>35</v>
      </c>
      <c r="B8" t="n" s="5">
        <v>679700</v>
      </c>
      <c r="C8" t="n" s="5">
        <v>1063500</v>
      </c>
    </row>
    <row r="9" spans="1:3">
      <c r="A9" t="s" s="4">
        <v>36</v>
      </c>
      <c r="B9" t="n" s="5">
        <v>3893100</v>
      </c>
      <c r="C9" t="n" s="5">
        <v>3938600</v>
      </c>
    </row>
    <row r="10" spans="1:3">
      <c r="A10" t="s" s="3">
        <v>37</v>
      </c>
    </row>
    <row r="11" spans="1:3">
      <c r="A11" t="s" s="4">
        <v>38</v>
      </c>
      <c r="B11" t="n" s="5">
        <v>245600</v>
      </c>
      <c r="C11" t="n" s="5">
        <v>262800</v>
      </c>
    </row>
    <row r="12" spans="1:3">
      <c r="A12" t="s" s="4">
        <v>39</v>
      </c>
      <c r="B12" t="n" s="5">
        <v>72100</v>
      </c>
      <c r="C12" t="n" s="5">
        <v>67400</v>
      </c>
    </row>
    <row r="13" spans="1:3">
      <c r="A13" t="s" s="4">
        <v>40</v>
      </c>
      <c r="B13" t="n" s="5">
        <v>4890500</v>
      </c>
      <c r="C13" t="n" s="5">
        <v>5332300</v>
      </c>
    </row>
    <row r="14" spans="1:3">
      <c r="A14" t="s" s="3">
        <v>41</v>
      </c>
    </row>
    <row r="15" spans="1:3">
      <c r="A15" t="s" s="4">
        <v>42</v>
      </c>
      <c r="B15" t="n" s="5">
        <v>118100</v>
      </c>
      <c r="C15" t="n" s="5">
        <v>151100</v>
      </c>
    </row>
    <row r="16" spans="1:3">
      <c r="A16" t="s" s="4">
        <v>43</v>
      </c>
      <c r="B16" t="n" s="5">
        <v>167700</v>
      </c>
      <c r="C16" t="n" s="5">
        <v>191800</v>
      </c>
    </row>
    <row r="17" spans="1:3">
      <c r="A17" t="s" s="4">
        <v>44</v>
      </c>
      <c r="B17" t="n" s="5">
        <v>25000</v>
      </c>
      <c r="C17" t="n" s="5">
        <v>50000</v>
      </c>
    </row>
    <row r="18" spans="1:3">
      <c r="A18" t="s" s="4">
        <v>45</v>
      </c>
      <c r="B18" t="n" s="5">
        <v>310800</v>
      </c>
      <c r="C18" t="n" s="5">
        <v>392900</v>
      </c>
    </row>
    <row r="19" spans="1:3">
      <c r="A19" t="s" s="3">
        <v>46</v>
      </c>
    </row>
    <row r="20" spans="1:3">
      <c r="A20" t="s" s="4">
        <v>47</v>
      </c>
      <c r="B20" t="n" s="5">
        <v>633600</v>
      </c>
      <c r="C20" t="n" s="5">
        <v>603900</v>
      </c>
    </row>
    <row r="21" spans="1:3">
      <c r="A21" t="s" s="4">
        <v>48</v>
      </c>
      <c r="B21" t="n" s="5">
        <v>429700</v>
      </c>
      <c r="C21" t="n" s="5">
        <v>429700</v>
      </c>
    </row>
    <row r="22" spans="1:3">
      <c r="A22" t="s" s="4">
        <v>49</v>
      </c>
      <c r="B22" t="n" s="7">
        <v>1374100</v>
      </c>
      <c r="C22" t="n" s="7">
        <v>1426500</v>
      </c>
    </row>
    <row r="23" spans="1:3">
      <c r="A23" t="s" s="3">
        <v>50</v>
      </c>
    </row>
    <row r="24" spans="1:3">
      <c r="A24" t="s" s="4">
        <v>51</v>
      </c>
      <c r="B24" t="s" s="4">
        <v>52</v>
      </c>
      <c r="C24" t="s" s="4">
        <v>52</v>
      </c>
    </row>
    <row r="25" spans="1:3">
      <c r="A25" t="s" s="4">
        <v>53</v>
      </c>
      <c r="B25" t="n" s="7">
        <v>109173200</v>
      </c>
      <c r="C25" t="n" s="7">
        <v>109159300</v>
      </c>
    </row>
    <row r="26" spans="1:3">
      <c r="A26" t="s" s="4">
        <v>54</v>
      </c>
      <c r="B26" t="n" s="5">
        <v>-105656800</v>
      </c>
      <c r="C26" t="n" s="5">
        <v>-105253500</v>
      </c>
    </row>
    <row r="27" spans="1:3">
      <c r="A27" t="s" s="4">
        <v>55</v>
      </c>
      <c r="B27" t="n" s="5">
        <v>3516400</v>
      </c>
      <c r="C27" t="n" s="5">
        <v>3905800</v>
      </c>
    </row>
    <row r="28" spans="1:3">
      <c r="A28" t="s" s="4">
        <v>56</v>
      </c>
      <c r="B28" t="n" s="7">
        <v>4890500</v>
      </c>
      <c r="C28" t="n" s="7">
        <v>53323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74</v>
      </c>
      <c r="B1" t="s" s="2">
        <v>1</v>
      </c>
    </row>
    <row r="2" spans="1:2">
      <c r="B2" t="s" s="2">
        <v>2</v>
      </c>
    </row>
    <row r="3" spans="1:2">
      <c r="A3" t="s" s="3">
        <v>117</v>
      </c>
    </row>
    <row r="4" spans="1:2">
      <c r="A4" t="s" s="4">
        <v>175</v>
      </c>
      <c r="B4" t="s" s="4">
        <v>176</v>
      </c>
    </row>
    <row r="5" spans="1:2">
      <c r="A5" t="s" s="4">
        <v>177</v>
      </c>
      <c r="B5" t="s"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79</v>
      </c>
      <c r="B1" t="s" s="2">
        <v>1</v>
      </c>
    </row>
    <row r="2" spans="1:2">
      <c r="B2" t="s" s="2">
        <v>2</v>
      </c>
    </row>
    <row r="3" spans="1:2">
      <c r="A3" t="s" s="3">
        <v>121</v>
      </c>
    </row>
    <row r="4" spans="1:2">
      <c r="A4" t="s" s="4">
        <v>180</v>
      </c>
      <c r="B4" t="s"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2</v>
      </c>
      <c r="B1" t="s" s="2">
        <v>1</v>
      </c>
    </row>
    <row r="2" spans="1:2">
      <c r="B2" t="s" s="2">
        <v>2</v>
      </c>
    </row>
    <row r="3" spans="1:2">
      <c r="A3" t="s" s="3">
        <v>183</v>
      </c>
    </row>
    <row r="4" spans="1:2">
      <c r="A4" t="s" s="4">
        <v>130</v>
      </c>
      <c r="B4" t="s"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5</v>
      </c>
      <c r="B1" t="s" s="2">
        <v>1</v>
      </c>
    </row>
    <row r="2" spans="1:2">
      <c r="B2" t="s" s="2">
        <v>2</v>
      </c>
    </row>
    <row r="3" spans="1:2">
      <c r="A3" t="s" s="3">
        <v>140</v>
      </c>
    </row>
    <row r="4" spans="1:2">
      <c r="A4" t="s" s="4">
        <v>186</v>
      </c>
      <c r="B4" t="s"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88</v>
      </c>
      <c r="B1" t="s" s="2">
        <v>2</v>
      </c>
      <c r="C1" t="s" s="2">
        <v>28</v>
      </c>
    </row>
    <row r="2" spans="1:3">
      <c r="A2" t="s" s="4">
        <v>48</v>
      </c>
      <c r="B2" t="n" s="7">
        <v>429700</v>
      </c>
      <c r="C2" t="n" s="7">
        <v>429700</v>
      </c>
    </row>
    <row r="3" spans="1:3">
      <c r="A3" t="s" s="4">
        <v>100</v>
      </c>
      <c r="B3" t="n" s="5">
        <v>658600</v>
      </c>
      <c r="C3" t="n" s="5">
        <v>653900</v>
      </c>
    </row>
    <row r="4" spans="1:3">
      <c r="A4" t="s" s="4">
        <v>84</v>
      </c>
      <c r="B4" t="n" s="7">
        <v>1088300</v>
      </c>
      <c r="C4" t="n" s="7">
        <v>1083600</v>
      </c>
    </row>
    <row r="5" spans="1:3">
      <c r="A5" t="s" s="4">
        <v>189</v>
      </c>
    </row>
    <row r="6" spans="1:3">
      <c r="A6" t="s" s="4">
        <v>48</v>
      </c>
      <c r="B6" t="s" s="4">
        <v>52</v>
      </c>
      <c r="C6" t="s" s="4">
        <v>52</v>
      </c>
    </row>
    <row r="7" spans="1:3">
      <c r="A7" t="s" s="4">
        <v>100</v>
      </c>
      <c r="B7" t="s" s="4">
        <v>52</v>
      </c>
      <c r="C7" t="s" s="4">
        <v>52</v>
      </c>
    </row>
    <row r="8" spans="1:3">
      <c r="A8" t="s" s="4">
        <v>84</v>
      </c>
      <c r="B8" t="s" s="4">
        <v>52</v>
      </c>
      <c r="C8" t="s" s="4">
        <v>52</v>
      </c>
    </row>
    <row r="9" spans="1:3">
      <c r="A9" t="s" s="4">
        <v>190</v>
      </c>
    </row>
    <row r="10" spans="1:3">
      <c r="A10" t="s" s="4">
        <v>48</v>
      </c>
      <c r="B10" t="s" s="4">
        <v>52</v>
      </c>
      <c r="C10" t="s" s="4">
        <v>52</v>
      </c>
    </row>
    <row r="11" spans="1:3">
      <c r="A11" t="s" s="4">
        <v>100</v>
      </c>
      <c r="B11" t="s" s="4">
        <v>52</v>
      </c>
      <c r="C11" t="s" s="4">
        <v>52</v>
      </c>
    </row>
    <row r="12" spans="1:3">
      <c r="A12" t="s" s="4">
        <v>84</v>
      </c>
      <c r="B12" t="s" s="4">
        <v>52</v>
      </c>
      <c r="C12" t="s" s="4">
        <v>52</v>
      </c>
    </row>
    <row r="13" spans="1:3">
      <c r="A13" t="s" s="4">
        <v>191</v>
      </c>
    </row>
    <row r="14" spans="1:3">
      <c r="A14" t="s" s="4">
        <v>48</v>
      </c>
      <c r="B14" t="n" s="7">
        <v>429700</v>
      </c>
      <c r="C14" t="n" s="7">
        <v>429700</v>
      </c>
    </row>
    <row r="15" spans="1:3">
      <c r="A15" t="s" s="4">
        <v>100</v>
      </c>
      <c r="B15" t="n" s="5">
        <v>658600</v>
      </c>
      <c r="C15" t="n" s="5">
        <v>653900</v>
      </c>
    </row>
    <row r="16" spans="1:3">
      <c r="A16" t="s" s="4">
        <v>84</v>
      </c>
      <c r="B16" t="n" s="7">
        <v>1088300</v>
      </c>
      <c r="C16" t="n" s="7">
        <v>10836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t="s" s="1">
        <v>192</v>
      </c>
      <c r="B1" t="s" s="2">
        <v>193</v>
      </c>
    </row>
    <row r="2" spans="1:2">
      <c r="A2" t="s" s="4">
        <v>194</v>
      </c>
      <c r="B2" t="n" s="7">
        <v>1083600</v>
      </c>
    </row>
    <row r="3" spans="1:2">
      <c r="A3" t="s" s="4">
        <v>195</v>
      </c>
      <c r="B3" t="n" s="5">
        <v>4700</v>
      </c>
    </row>
    <row r="4" spans="1:2">
      <c r="A4" t="s" s="4">
        <v>196</v>
      </c>
      <c r="B4" t="n" s="5">
        <v>1088300</v>
      </c>
    </row>
    <row r="5" spans="1:2">
      <c r="A5" t="s" s="4">
        <v>197</v>
      </c>
    </row>
    <row r="6" spans="1:2">
      <c r="A6" t="s" s="4">
        <v>194</v>
      </c>
      <c r="B6" t="n" s="7">
        <v>429700</v>
      </c>
    </row>
    <row r="7" spans="1:2">
      <c r="A7" t="s" s="4">
        <v>195</v>
      </c>
      <c r="B7" t="s" s="4">
        <v>52</v>
      </c>
    </row>
    <row r="8" spans="1:2">
      <c r="A8" t="s" s="4">
        <v>196</v>
      </c>
      <c r="B8" t="n" s="7">
        <v>429700</v>
      </c>
    </row>
    <row r="9" spans="1:2">
      <c r="A9" t="s" s="4">
        <v>198</v>
      </c>
    </row>
    <row r="10" spans="1:2">
      <c r="A10" t="s" s="4">
        <v>194</v>
      </c>
      <c r="B10" t="n" s="5">
        <v>653900</v>
      </c>
    </row>
    <row r="11" spans="1:2">
      <c r="A11" t="s" s="4">
        <v>195</v>
      </c>
      <c r="B11" t="n" s="5">
        <v>4700</v>
      </c>
    </row>
    <row r="12" spans="1:2">
      <c r="A12" t="s" s="4">
        <v>196</v>
      </c>
      <c r="B12" t="n" s="7">
        <v>6586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t="s" s="1">
        <v>199</v>
      </c>
      <c r="B1" t="s" s="2">
        <v>1</v>
      </c>
    </row>
    <row r="2" spans="1:3">
      <c r="B2" t="s" s="2">
        <v>200</v>
      </c>
    </row>
    <row r="3" spans="1:3">
      <c r="A3" t="s" s="3">
        <v>201</v>
      </c>
    </row>
    <row r="4" spans="1:3">
      <c r="A4" t="s" s="4">
        <v>202</v>
      </c>
      <c r="B4" t="n" s="5">
        <v>1203200</v>
      </c>
    </row>
    <row r="5" spans="1:3">
      <c r="A5" t="s" s="4">
        <v>203</v>
      </c>
      <c r="B5" t="s" s="4">
        <v>52</v>
      </c>
    </row>
    <row r="6" spans="1:3">
      <c r="A6" t="s" s="4">
        <v>204</v>
      </c>
      <c r="B6" t="s" s="4">
        <v>52</v>
      </c>
    </row>
    <row r="7" spans="1:3">
      <c r="A7" t="s" s="4">
        <v>205</v>
      </c>
      <c r="B7" t="n" s="5">
        <v>-3200</v>
      </c>
    </row>
    <row r="8" spans="1:3">
      <c r="A8" t="s" s="4">
        <v>206</v>
      </c>
      <c r="B8" t="n" s="5">
        <v>1200000</v>
      </c>
    </row>
    <row r="9" spans="1:3">
      <c r="A9" t="s" s="4">
        <v>207</v>
      </c>
      <c r="B9" t="n" s="5">
        <v>1122000</v>
      </c>
    </row>
    <row r="10" spans="1:3">
      <c r="A10" t="s" s="4">
        <v>208</v>
      </c>
      <c r="B10" t="n" s="8">
        <v>0.58</v>
      </c>
    </row>
    <row r="11" spans="1:3">
      <c r="A11" t="s" s="4">
        <v>209</v>
      </c>
      <c r="B11" t="s" s="4">
        <v>52</v>
      </c>
    </row>
    <row r="12" spans="1:3">
      <c r="A12" t="s" s="4">
        <v>210</v>
      </c>
      <c r="B12" t="s" s="4">
        <v>52</v>
      </c>
    </row>
    <row r="13" spans="1:3">
      <c r="A13" t="s" s="4">
        <v>211</v>
      </c>
      <c r="B13" t="n" s="8">
        <v>1.5</v>
      </c>
    </row>
    <row r="14" spans="1:3">
      <c r="A14" t="s" s="4">
        <v>212</v>
      </c>
      <c r="B14" t="n" s="9">
        <v>0.58</v>
      </c>
    </row>
    <row r="15" spans="1:3">
      <c r="A15" t="s" s="4">
        <v>213</v>
      </c>
      <c r="B15" t="n" s="8">
        <v>0.59</v>
      </c>
    </row>
    <row r="16" spans="1:3">
      <c r="A16" t="s" s="4">
        <v>214</v>
      </c>
      <c r="B16" t="s" s="4">
        <v>215</v>
      </c>
      <c r="C16" t="s" s="4">
        <v>216</v>
      </c>
    </row>
    <row r="17" spans="1:3">
      <c r="A17" t="s" s="4">
        <v>217</v>
      </c>
      <c r="B17" t="s" s="4">
        <v>218</v>
      </c>
      <c r="C17" t="s" s="4">
        <v>216</v>
      </c>
    </row>
    <row r="18" spans="1:3">
      <c r="A18" t="s" s="4">
        <v>219</v>
      </c>
      <c r="B18" t="s" s="4">
        <v>220</v>
      </c>
      <c r="C18" t="s" s="4">
        <v>216</v>
      </c>
    </row>
    <row r="19" spans="1:3">
      <c r="A19" t="s" s="4">
        <v>221</v>
      </c>
      <c r="B19" t="n" s="7">
        <v>275800</v>
      </c>
      <c r="C19" t="s" s="4">
        <v>222</v>
      </c>
    </row>
    <row r="20" spans="1:3">
      <c r="A20" t="s" s="4">
        <v>223</v>
      </c>
      <c r="B20" t="s" s="4">
        <v>52</v>
      </c>
    </row>
    <row r="21" spans="1:3">
      <c r="A21" t="s" s="4">
        <v>224</v>
      </c>
      <c r="B21" t="s" s="4">
        <v>52</v>
      </c>
    </row>
    <row r="22" spans="1:3">
      <c r="A22" t="s" s="4">
        <v>225</v>
      </c>
      <c r="B22" t="n" s="7">
        <v>-2300</v>
      </c>
      <c r="C22" t="s" s="4">
        <v>222</v>
      </c>
    </row>
    <row r="23" spans="1:3">
      <c r="A23" t="s" s="4">
        <v>226</v>
      </c>
      <c r="B23" t="n" s="5">
        <v>273500</v>
      </c>
      <c r="C23" t="s" s="4">
        <v>222</v>
      </c>
    </row>
    <row r="24" spans="1:3">
      <c r="A24" t="s" s="4">
        <v>227</v>
      </c>
      <c r="B24" t="n" s="7">
        <v>259800</v>
      </c>
      <c r="C24" t="s" s="4">
        <v>222</v>
      </c>
    </row>
    <row r="25" spans="1:3">
      <c r="A25" t="s" s="4">
        <v>228</v>
      </c>
      <c r="B25" t="s" s="4">
        <v>52</v>
      </c>
    </row>
    <row r="26" spans="1:3">
      <c r="A26" t="s" s="4">
        <v>229</v>
      </c>
      <c r="B26" t="s" s="4">
        <v>52</v>
      </c>
    </row>
    <row r="27" spans="1:3">
      <c r="A27" t="s" s="4">
        <v>230</v>
      </c>
      <c r="B27" t="s" s="4">
        <v>52</v>
      </c>
    </row>
    <row r="28" spans="1:3">
      <c r="A28" t="s" s="4">
        <v>231</v>
      </c>
      <c r="B28" t="s" s="4">
        <v>52</v>
      </c>
    </row>
    <row r="29" spans="1:3">
      <c r="A29" t="s" s="4">
        <v>232</v>
      </c>
      <c r="B29" t="s" s="4">
        <v>52</v>
      </c>
    </row>
    <row r="30" spans="1:3">
      <c r="A30" t="s" s="4">
        <v>233</v>
      </c>
      <c r="B30" t="s" s="4">
        <v>52</v>
      </c>
    </row>
    <row r="31" spans="1:3">
      <c r="A31" t="n"/>
    </row>
    <row r="32" spans="1:3">
      <c r="A32" t="s" s="4">
        <v>216</v>
      </c>
      <c r="B32" t="s" s="4">
        <v>234</v>
      </c>
    </row>
    <row r="33" spans="1:3">
      <c r="A33" t="s" s="4">
        <v>222</v>
      </c>
      <c r="B33" t="s" s="4">
        <v>235</v>
      </c>
    </row>
  </sheetData>
  <mergeCells count="6">
    <mergeCell ref="A1:A2"/>
    <mergeCell ref="B1:C1"/>
    <mergeCell ref="B2:C2"/>
    <mergeCell ref="A31:C31"/>
    <mergeCell ref="B32:C32"/>
    <mergeCell ref="B33:C33"/>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1"/>
  </cols>
  <sheetData>
    <row r="1" spans="1:2">
      <c r="A1" t="s" s="1">
        <v>236</v>
      </c>
      <c r="B1" t="s" s="2">
        <v>193</v>
      </c>
    </row>
    <row r="2" spans="1:2">
      <c r="A2" t="s" s="3">
        <v>121</v>
      </c>
    </row>
    <row r="3" spans="1:2">
      <c r="A3" t="s" s="4">
        <v>237</v>
      </c>
      <c r="B3" t="n" s="7">
        <v>138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t="s" s="1">
        <v>238</v>
      </c>
      <c r="B1" t="s" s="2">
        <v>2</v>
      </c>
      <c r="C1" t="s" s="2">
        <v>28</v>
      </c>
    </row>
    <row r="2" spans="1:3">
      <c r="A2" t="s" s="3">
        <v>125</v>
      </c>
    </row>
    <row r="3" spans="1:3">
      <c r="A3" t="s" s="4">
        <v>239</v>
      </c>
      <c r="B3" t="n" s="7">
        <v>305600</v>
      </c>
      <c r="C3" t="n" s="7">
        <v>322800</v>
      </c>
    </row>
    <row r="4" spans="1:3">
      <c r="A4" t="s" s="4">
        <v>240</v>
      </c>
      <c r="B4" t="n" s="5">
        <v>5000</v>
      </c>
    </row>
    <row r="5" spans="1:3">
      <c r="A5" t="s" s="4">
        <v>241</v>
      </c>
      <c r="B5" t="n" s="5">
        <v>60000</v>
      </c>
    </row>
    <row r="6" spans="1:3">
      <c r="A6" t="s" s="4">
        <v>242</v>
      </c>
      <c r="B6" t="n" s="7">
        <v>2456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t="s" s="1">
        <v>243</v>
      </c>
      <c r="B1" t="s" s="2">
        <v>1</v>
      </c>
    </row>
    <row r="2" spans="1:3">
      <c r="B2" t="s" s="2">
        <v>2</v>
      </c>
      <c r="C2" t="s" s="2">
        <v>28</v>
      </c>
    </row>
    <row r="3" spans="1:3">
      <c r="A3" t="s" s="4">
        <v>244</v>
      </c>
      <c r="B3" t="n" s="7">
        <v>2784900</v>
      </c>
      <c r="C3" t="n" s="7">
        <v>2784900</v>
      </c>
    </row>
    <row r="4" spans="1:3">
      <c r="A4" t="s" s="4">
        <v>245</v>
      </c>
      <c r="B4" t="s" s="4">
        <v>52</v>
      </c>
    </row>
    <row r="5" spans="1:3">
      <c r="A5" t="s" s="4">
        <v>246</v>
      </c>
      <c r="B5" t="n" s="7">
        <v>-538000</v>
      </c>
      <c r="C5" t="n" s="5">
        <v>-491900</v>
      </c>
    </row>
    <row r="6" spans="1:3">
      <c r="A6" t="s" s="4">
        <v>247</v>
      </c>
      <c r="B6" t="n" s="5">
        <v>1646200</v>
      </c>
      <c r="C6" t="n" s="5">
        <v>1645600</v>
      </c>
    </row>
    <row r="7" spans="1:3">
      <c r="A7" t="s" s="4">
        <v>248</v>
      </c>
      <c r="B7" t="n" s="5">
        <v>3893100</v>
      </c>
      <c r="C7" t="n" s="5">
        <v>3938600</v>
      </c>
    </row>
    <row r="8" spans="1:3">
      <c r="A8" t="s" s="4">
        <v>249</v>
      </c>
    </row>
    <row r="9" spans="1:3">
      <c r="A9" t="s" s="4">
        <v>244</v>
      </c>
      <c r="B9" t="n" s="7">
        <v>51300</v>
      </c>
      <c r="C9" t="n" s="5">
        <v>51300</v>
      </c>
    </row>
    <row r="10" spans="1:3">
      <c r="A10" t="s" s="4">
        <v>245</v>
      </c>
      <c r="B10" t="s" s="4">
        <v>52</v>
      </c>
    </row>
    <row r="11" spans="1:3">
      <c r="A11" t="s" s="4">
        <v>250</v>
      </c>
    </row>
    <row r="12" spans="1:3">
      <c r="A12" t="s" s="4">
        <v>244</v>
      </c>
      <c r="B12" t="n" s="7">
        <v>2219200</v>
      </c>
      <c r="C12" t="n" s="5">
        <v>2219200</v>
      </c>
    </row>
    <row r="13" spans="1:3">
      <c r="A13" t="s" s="4">
        <v>245</v>
      </c>
      <c r="B13" t="s" s="4">
        <v>52</v>
      </c>
    </row>
    <row r="14" spans="1:3">
      <c r="A14" t="s" s="4">
        <v>251</v>
      </c>
    </row>
    <row r="15" spans="1:3">
      <c r="A15" t="s" s="4">
        <v>244</v>
      </c>
      <c r="B15" t="n" s="7">
        <v>514400</v>
      </c>
      <c r="C15" t="n" s="7">
        <v>514400</v>
      </c>
    </row>
    <row r="16" spans="1:3">
      <c r="A16" t="s" s="4">
        <v>252</v>
      </c>
    </row>
    <row r="17" spans="1:3">
      <c r="A17" t="s" s="4">
        <v>245</v>
      </c>
      <c r="B17" t="n" s="5">
        <v>-46100</v>
      </c>
    </row>
    <row r="18" spans="1:3">
      <c r="A18" t="s" s="4">
        <v>253</v>
      </c>
    </row>
    <row r="19" spans="1:3">
      <c r="A19" t="s" s="4">
        <v>245</v>
      </c>
      <c r="B19" t="n" s="5">
        <v>600</v>
      </c>
    </row>
    <row r="20" spans="1:3">
      <c r="A20" t="s" s="4">
        <v>254</v>
      </c>
    </row>
    <row r="21" spans="1:3">
      <c r="A21" t="s" s="4">
        <v>245</v>
      </c>
      <c r="B21" t="n" s="7">
        <v>-45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57</v>
      </c>
      <c r="B1" t="s" s="2">
        <v>2</v>
      </c>
      <c r="C1" t="s" s="2">
        <v>28</v>
      </c>
    </row>
    <row r="2" spans="1:3">
      <c r="A2" t="s" s="3">
        <v>58</v>
      </c>
    </row>
    <row r="3" spans="1:3">
      <c r="A3" t="s" s="4">
        <v>59</v>
      </c>
      <c r="B3" t="n" s="5">
        <v>75000000</v>
      </c>
      <c r="C3" t="n" s="5">
        <v>75000000</v>
      </c>
    </row>
    <row r="4" spans="1:3">
      <c r="A4" t="s" s="4">
        <v>60</v>
      </c>
      <c r="B4" t="n" s="5">
        <v>4982400</v>
      </c>
      <c r="C4" t="n" s="5">
        <v>4982400</v>
      </c>
    </row>
    <row r="5" spans="1:3">
      <c r="A5" t="s" s="4">
        <v>61</v>
      </c>
      <c r="B5" t="n" s="5">
        <v>4982400</v>
      </c>
      <c r="C5" t="n" s="5">
        <v>4982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55</v>
      </c>
      <c r="B1" t="s" s="2">
        <v>1</v>
      </c>
    </row>
    <row r="2" spans="1:3">
      <c r="B2" t="s" s="2">
        <v>2</v>
      </c>
      <c r="C2" t="s" s="2">
        <v>63</v>
      </c>
    </row>
    <row r="3" spans="1:3">
      <c r="A3" t="s" s="3">
        <v>133</v>
      </c>
    </row>
    <row r="4" spans="1:3">
      <c r="A4" t="s" s="4">
        <v>256</v>
      </c>
      <c r="B4" t="n" s="5">
        <v>1200000</v>
      </c>
      <c r="C4" t="n" s="5">
        <v>814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0"/>
    <col customWidth="1" max="2" min="2" width="15"/>
    <col customWidth="1" max="3" min="3" width="14"/>
  </cols>
  <sheetData>
    <row r="1" spans="1:3">
      <c r="A1" t="s" s="1">
        <v>257</v>
      </c>
      <c r="B1" t="s" s="2">
        <v>1</v>
      </c>
    </row>
    <row r="2" spans="1:3">
      <c r="B2" t="s" s="2">
        <v>2</v>
      </c>
      <c r="C2" t="s" s="2">
        <v>28</v>
      </c>
    </row>
    <row r="3" spans="1:3">
      <c r="A3" t="s" s="4">
        <v>71</v>
      </c>
      <c r="B3" t="n" s="7">
        <v>13900</v>
      </c>
    </row>
    <row r="4" spans="1:3">
      <c r="A4" t="s" s="4">
        <v>258</v>
      </c>
      <c r="B4" t="n" s="5">
        <v>25000000</v>
      </c>
      <c r="C4" t="n" s="5">
        <v>25000000</v>
      </c>
    </row>
    <row r="5" spans="1:3">
      <c r="A5" t="s" s="4">
        <v>259</v>
      </c>
      <c r="B5" t="n" s="5">
        <v>0</v>
      </c>
      <c r="C5" t="n" s="5">
        <v>0</v>
      </c>
    </row>
    <row r="6" spans="1:3">
      <c r="A6" t="s" s="4">
        <v>260</v>
      </c>
      <c r="B6" t="n" s="5">
        <v>0</v>
      </c>
      <c r="C6" t="n" s="5">
        <v>0</v>
      </c>
    </row>
    <row r="7" spans="1:3">
      <c r="A7" t="s" s="4">
        <v>261</v>
      </c>
    </row>
    <row r="8" spans="1:3">
      <c r="A8" t="s" s="4">
        <v>258</v>
      </c>
      <c r="B8" t="n" s="5">
        <v>5000000</v>
      </c>
      <c r="C8" t="n" s="5">
        <v>5000000</v>
      </c>
    </row>
    <row r="9" spans="1:3">
      <c r="A9" t="s" s="4">
        <v>262</v>
      </c>
    </row>
    <row r="10" spans="1:3">
      <c r="A10" t="s" s="4">
        <v>258</v>
      </c>
      <c r="B10" t="n" s="5">
        <v>500000</v>
      </c>
      <c r="C10" t="n" s="5">
        <v>500000</v>
      </c>
    </row>
    <row r="11" spans="1:3">
      <c r="A11" t="s" s="4">
        <v>263</v>
      </c>
    </row>
    <row r="12" spans="1:3">
      <c r="A12" t="s" s="4">
        <v>258</v>
      </c>
      <c r="B12" t="n" s="5">
        <v>400000</v>
      </c>
      <c r="C12" t="n" s="5">
        <v>400000</v>
      </c>
    </row>
    <row r="13" spans="1:3">
      <c r="A13" t="s" s="4">
        <v>264</v>
      </c>
    </row>
    <row r="14" spans="1:3">
      <c r="A14" t="s" s="4">
        <v>258</v>
      </c>
      <c r="B14" t="n" s="5">
        <v>500000</v>
      </c>
      <c r="C14" t="n" s="5">
        <v>500000</v>
      </c>
    </row>
    <row r="15" spans="1:3">
      <c r="A15" t="s" s="4">
        <v>265</v>
      </c>
    </row>
    <row r="16" spans="1:3">
      <c r="A16" t="s" s="4">
        <v>258</v>
      </c>
      <c r="B16" t="n" s="5">
        <v>750000</v>
      </c>
      <c r="C16" t="n" s="5">
        <v>75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266</v>
      </c>
      <c r="B1" t="s" s="2">
        <v>2</v>
      </c>
      <c r="C1" t="s" s="2">
        <v>28</v>
      </c>
    </row>
    <row r="2" spans="1:3">
      <c r="A2" t="s" s="3">
        <v>267</v>
      </c>
    </row>
    <row r="3" spans="1:3">
      <c r="A3" t="s" s="4">
        <v>100</v>
      </c>
      <c r="B3" t="n" s="7">
        <v>658600</v>
      </c>
      <c r="C3" t="n" s="7">
        <v>653900</v>
      </c>
    </row>
    <row r="4" spans="1:3">
      <c r="A4" t="s" s="4">
        <v>268</v>
      </c>
      <c r="B4" t="n" s="5">
        <v>-25000</v>
      </c>
      <c r="C4" t="n" s="5">
        <v>-50000</v>
      </c>
    </row>
    <row r="5" spans="1:3">
      <c r="A5" t="s" s="4">
        <v>47</v>
      </c>
      <c r="B5" t="n" s="7">
        <v>633600</v>
      </c>
      <c r="C5" t="n" s="7">
        <v>6039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269</v>
      </c>
      <c r="B1" t="s" s="2">
        <v>2</v>
      </c>
      <c r="C1" t="s" s="2">
        <v>28</v>
      </c>
    </row>
    <row r="2" spans="1:3">
      <c r="A2" t="s" s="3">
        <v>144</v>
      </c>
    </row>
    <row r="3" spans="1:3">
      <c r="A3" t="s" s="4">
        <v>270</v>
      </c>
      <c r="B3" t="n" s="7">
        <v>4700</v>
      </c>
    </row>
    <row r="4" spans="1:3">
      <c r="A4" t="s" s="4">
        <v>271</v>
      </c>
      <c r="B4" t="n" s="7">
        <v>72100</v>
      </c>
      <c r="C4" t="n" s="7">
        <v>674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t="s" s="1">
        <v>272</v>
      </c>
      <c r="B1" t="s" s="2">
        <v>273</v>
      </c>
    </row>
    <row r="2" spans="1:3">
      <c r="B2" t="s" s="2">
        <v>274</v>
      </c>
      <c r="C2" t="s" s="2">
        <v>28</v>
      </c>
    </row>
    <row r="3" spans="1:3">
      <c r="A3" t="s" s="3">
        <v>140</v>
      </c>
    </row>
    <row r="4" spans="1:3">
      <c r="A4" t="s" s="4">
        <v>275</v>
      </c>
      <c r="B4" t="n" s="7">
        <v>16800</v>
      </c>
    </row>
    <row r="5" spans="1:3">
      <c r="A5" t="s" s="4">
        <v>276</v>
      </c>
      <c r="B5" t="n" s="7">
        <v>128300</v>
      </c>
    </row>
    <row r="6" spans="1:3">
      <c r="A6" t="s" s="4">
        <v>277</v>
      </c>
      <c r="C6" t="n" s="7">
        <v>128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78</v>
      </c>
      <c r="B1" t="s" s="2">
        <v>1</v>
      </c>
    </row>
    <row r="2" spans="1:3">
      <c r="B2" t="s" s="2">
        <v>2</v>
      </c>
      <c r="C2" t="s" s="2">
        <v>28</v>
      </c>
    </row>
    <row r="3" spans="1:3">
      <c r="A3" t="s" s="4">
        <v>279</v>
      </c>
      <c r="B3" t="n" s="7">
        <v>305600</v>
      </c>
      <c r="C3" t="n" s="7">
        <v>322800</v>
      </c>
    </row>
    <row r="4" spans="1:3">
      <c r="A4" t="s" s="4">
        <v>280</v>
      </c>
      <c r="B4" t="n" s="5">
        <v>7500</v>
      </c>
    </row>
    <row r="5" spans="1:3">
      <c r="A5" t="s" s="4">
        <v>281</v>
      </c>
      <c r="B5" t="n" s="5">
        <v>6600</v>
      </c>
    </row>
    <row r="6" spans="1:3">
      <c r="A6" t="s" s="4">
        <v>282</v>
      </c>
      <c r="B6" t="n" s="5">
        <v>4900</v>
      </c>
    </row>
    <row r="7" spans="1:3">
      <c r="A7" t="s" s="4">
        <v>283</v>
      </c>
      <c r="B7" t="n" s="7">
        <v>17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284</v>
      </c>
      <c r="B1" t="s" s="2">
        <v>1</v>
      </c>
      <c r="D1" t="s" s="2">
        <v>273</v>
      </c>
    </row>
    <row r="2" spans="1:4">
      <c r="B2" t="s" s="2">
        <v>2</v>
      </c>
      <c r="C2" t="s" s="2">
        <v>63</v>
      </c>
      <c r="D2" t="s" s="2">
        <v>28</v>
      </c>
    </row>
    <row r="3" spans="1:4">
      <c r="A3" t="s" s="3">
        <v>117</v>
      </c>
    </row>
    <row r="4" spans="1:4">
      <c r="A4" t="s" s="4">
        <v>88</v>
      </c>
      <c r="B4" t="n" s="7">
        <v>-403300</v>
      </c>
      <c r="C4" t="n" s="7">
        <v>-178200</v>
      </c>
      <c r="D4" t="n" s="7">
        <v>-900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t="s" s="1">
        <v>62</v>
      </c>
      <c r="B1" t="s" s="2">
        <v>1</v>
      </c>
    </row>
    <row r="2" spans="1:3">
      <c r="B2" t="s" s="2">
        <v>2</v>
      </c>
      <c r="C2" t="s" s="2">
        <v>63</v>
      </c>
    </row>
    <row r="3" spans="1:3">
      <c r="A3" t="s" s="3">
        <v>64</v>
      </c>
    </row>
    <row r="4" spans="1:3">
      <c r="A4" t="s" s="4">
        <v>65</v>
      </c>
      <c r="B4" t="n" s="7">
        <v>114300</v>
      </c>
      <c r="C4" t="n" s="7">
        <v>225300</v>
      </c>
    </row>
    <row r="5" spans="1:3">
      <c r="A5" t="s" s="4">
        <v>66</v>
      </c>
      <c r="B5" t="n" s="5">
        <v>260400</v>
      </c>
      <c r="C5" t="n" s="5">
        <v>186300</v>
      </c>
    </row>
    <row r="6" spans="1:3">
      <c r="A6" t="s" s="4">
        <v>67</v>
      </c>
      <c r="B6" t="n" s="5">
        <v>-146100</v>
      </c>
      <c r="C6" t="n" s="5">
        <v>39000</v>
      </c>
    </row>
    <row r="7" spans="1:3">
      <c r="A7" t="s" s="3">
        <v>68</v>
      </c>
    </row>
    <row r="8" spans="1:3">
      <c r="A8" t="s" s="4">
        <v>69</v>
      </c>
      <c r="B8" t="n" s="5">
        <v>93700</v>
      </c>
      <c r="C8" t="n" s="5">
        <v>61100</v>
      </c>
    </row>
    <row r="9" spans="1:3">
      <c r="A9" t="s" s="4">
        <v>70</v>
      </c>
      <c r="B9" t="n" s="5">
        <v>157000</v>
      </c>
      <c r="C9" t="n" s="5">
        <v>199500</v>
      </c>
    </row>
    <row r="10" spans="1:3">
      <c r="A10" t="s" s="4">
        <v>71</v>
      </c>
      <c r="B10" t="n" s="5">
        <v>13900</v>
      </c>
      <c r="C10" t="n" s="5">
        <v>15000</v>
      </c>
    </row>
    <row r="11" spans="1:3">
      <c r="A11" t="s" s="4">
        <v>72</v>
      </c>
      <c r="B11" t="n" s="5">
        <v>264600</v>
      </c>
      <c r="C11" t="n" s="5">
        <v>275600</v>
      </c>
    </row>
    <row r="12" spans="1:3">
      <c r="A12" t="s" s="4">
        <v>73</v>
      </c>
      <c r="B12" t="n" s="5">
        <v>-410700</v>
      </c>
      <c r="C12" t="n" s="5">
        <v>-236600</v>
      </c>
    </row>
    <row r="13" spans="1:3">
      <c r="A13" t="s" s="3">
        <v>74</v>
      </c>
    </row>
    <row r="14" spans="1:3">
      <c r="A14" t="s" s="4">
        <v>75</v>
      </c>
      <c r="B14" t="n" s="7">
        <v>7400</v>
      </c>
      <c r="C14" t="n" s="5">
        <v>11500</v>
      </c>
    </row>
    <row r="15" spans="1:3">
      <c r="A15" t="s" s="4">
        <v>76</v>
      </c>
      <c r="B15" t="s" s="4">
        <v>52</v>
      </c>
      <c r="C15" t="n" s="5">
        <v>46700</v>
      </c>
    </row>
    <row r="16" spans="1:3">
      <c r="A16" t="s" s="4">
        <v>77</v>
      </c>
      <c r="B16" t="s" s="4">
        <v>52</v>
      </c>
      <c r="C16" t="n" s="5">
        <v>200</v>
      </c>
    </row>
    <row r="17" spans="1:3">
      <c r="A17" t="s" s="4">
        <v>78</v>
      </c>
      <c r="B17" t="n" s="7">
        <v>-403300</v>
      </c>
      <c r="C17" t="n" s="7">
        <v>-178200</v>
      </c>
    </row>
    <row r="18" spans="1:3">
      <c r="A18" t="s" s="4">
        <v>79</v>
      </c>
      <c r="B18" t="n" s="8">
        <v>-0.08</v>
      </c>
      <c r="C18" t="n" s="8">
        <v>-0.04</v>
      </c>
    </row>
    <row r="19" spans="1:3">
      <c r="A19" t="s" s="4">
        <v>80</v>
      </c>
      <c r="B19" t="n" s="5">
        <v>4982400</v>
      </c>
      <c r="C19" t="n" s="5">
        <v>4962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12"/>
  </cols>
  <sheetData>
    <row r="1" spans="1:4">
      <c r="A1" t="s" s="1">
        <v>81</v>
      </c>
      <c r="B1" t="s" s="2">
        <v>82</v>
      </c>
      <c r="C1" t="s" s="2">
        <v>83</v>
      </c>
      <c r="D1" t="s" s="2">
        <v>84</v>
      </c>
    </row>
    <row r="2" spans="1:4">
      <c r="A2" t="s" s="4">
        <v>85</v>
      </c>
      <c r="B2" t="n" s="7">
        <v>109159300</v>
      </c>
      <c r="C2" t="n" s="7">
        <v>-105253500</v>
      </c>
      <c r="D2" t="n" s="7">
        <v>3905800</v>
      </c>
    </row>
    <row r="3" spans="1:4">
      <c r="A3" t="s" s="4">
        <v>86</v>
      </c>
      <c r="B3" t="n" s="5">
        <v>4982400</v>
      </c>
    </row>
    <row r="4" spans="1:4">
      <c r="A4" t="s" s="4">
        <v>87</v>
      </c>
      <c r="B4" t="n" s="7">
        <v>13900</v>
      </c>
      <c r="C4" t="s" s="4">
        <v>52</v>
      </c>
      <c r="D4" t="n" s="5">
        <v>13900</v>
      </c>
    </row>
    <row r="5" spans="1:4">
      <c r="A5" t="s" s="4">
        <v>88</v>
      </c>
      <c r="B5" t="s" s="4">
        <v>52</v>
      </c>
      <c r="C5" t="n" s="7">
        <v>-403300</v>
      </c>
      <c r="D5" t="n" s="5">
        <v>-403300</v>
      </c>
    </row>
    <row r="6" spans="1:4">
      <c r="A6" t="s" s="4">
        <v>89</v>
      </c>
      <c r="B6" t="n" s="7">
        <v>109173200</v>
      </c>
      <c r="C6" t="n" s="7">
        <v>-105656800</v>
      </c>
      <c r="D6" t="n" s="7">
        <v>3516400</v>
      </c>
    </row>
    <row r="7" spans="1:4">
      <c r="A7" t="s" s="4">
        <v>90</v>
      </c>
      <c r="B7" t="n" s="5">
        <v>49824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91</v>
      </c>
      <c r="B1" t="s" s="2">
        <v>1</v>
      </c>
    </row>
    <row r="2" spans="1:3">
      <c r="B2" t="s" s="2">
        <v>2</v>
      </c>
      <c r="C2" t="s" s="2">
        <v>63</v>
      </c>
    </row>
    <row r="3" spans="1:3">
      <c r="A3" t="s" s="3">
        <v>92</v>
      </c>
    </row>
    <row r="4" spans="1:3">
      <c r="A4" t="s" s="4">
        <v>88</v>
      </c>
      <c r="B4" t="n" s="7">
        <v>-403300</v>
      </c>
      <c r="C4" t="n" s="7">
        <v>-178200</v>
      </c>
    </row>
    <row r="5" spans="1:3">
      <c r="A5" t="s" s="3">
        <v>93</v>
      </c>
    </row>
    <row r="6" spans="1:3">
      <c r="A6" t="s" s="4">
        <v>94</v>
      </c>
      <c r="B6" t="n" s="5">
        <v>46100</v>
      </c>
      <c r="C6" t="n" s="5">
        <v>45100</v>
      </c>
    </row>
    <row r="7" spans="1:3">
      <c r="A7" t="s" s="4">
        <v>95</v>
      </c>
      <c r="B7" t="n" s="7">
        <v>4700</v>
      </c>
      <c r="C7" t="n" s="5">
        <v>8400</v>
      </c>
    </row>
    <row r="8" spans="1:3">
      <c r="A8" t="s" s="4">
        <v>76</v>
      </c>
      <c r="B8" t="s" s="4">
        <v>52</v>
      </c>
      <c r="C8" t="n" s="7">
        <v>-46700</v>
      </c>
    </row>
    <row r="9" spans="1:3">
      <c r="A9" t="s" s="4">
        <v>96</v>
      </c>
      <c r="B9" t="n" s="7">
        <v>13900</v>
      </c>
      <c r="C9" t="s" s="4">
        <v>52</v>
      </c>
    </row>
    <row r="10" spans="1:3">
      <c r="A10" t="s" s="3">
        <v>97</v>
      </c>
    </row>
    <row r="11" spans="1:3">
      <c r="A11" t="s" s="4">
        <v>98</v>
      </c>
      <c r="B11" t="n" s="5">
        <v>-8800</v>
      </c>
      <c r="C11" t="n" s="7">
        <v>9500</v>
      </c>
    </row>
    <row r="12" spans="1:3">
      <c r="A12" t="s" s="4">
        <v>32</v>
      </c>
      <c r="B12" t="n" s="5">
        <v>-2400</v>
      </c>
      <c r="C12" t="n" s="5">
        <v>5000</v>
      </c>
    </row>
    <row r="13" spans="1:3">
      <c r="A13" t="s" s="4">
        <v>34</v>
      </c>
      <c r="B13" t="n" s="5">
        <v>131300</v>
      </c>
      <c r="C13" t="n" s="5">
        <v>22600</v>
      </c>
    </row>
    <row r="14" spans="1:3">
      <c r="A14" t="s" s="4">
        <v>39</v>
      </c>
      <c r="B14" t="n" s="5">
        <v>-4700</v>
      </c>
      <c r="C14" t="n" s="5">
        <v>-4700</v>
      </c>
    </row>
    <row r="15" spans="1:3">
      <c r="A15" t="s" s="4">
        <v>99</v>
      </c>
      <c r="B15" t="n" s="7">
        <v>-57100</v>
      </c>
      <c r="C15" t="n" s="5">
        <v>128800</v>
      </c>
    </row>
    <row r="16" spans="1:3">
      <c r="A16" t="s" s="4">
        <v>100</v>
      </c>
      <c r="B16" t="s" s="4">
        <v>52</v>
      </c>
      <c r="C16" t="n" s="5">
        <v>-16400</v>
      </c>
    </row>
    <row r="17" spans="1:3">
      <c r="A17" t="s" s="4">
        <v>101</v>
      </c>
      <c r="B17" t="n" s="7">
        <v>-280300</v>
      </c>
      <c r="C17" t="n" s="5">
        <v>-26600</v>
      </c>
    </row>
    <row r="18" spans="1:3">
      <c r="A18" t="s" s="3">
        <v>102</v>
      </c>
    </row>
    <row r="19" spans="1:3">
      <c r="A19" t="s" s="4">
        <v>103</v>
      </c>
      <c r="B19" t="n" s="5">
        <v>17200</v>
      </c>
      <c r="C19" t="n" s="5">
        <v>50000</v>
      </c>
    </row>
    <row r="20" spans="1:3">
      <c r="A20" t="s" s="4">
        <v>104</v>
      </c>
      <c r="B20" t="n" s="7">
        <v>-600</v>
      </c>
      <c r="C20" t="n" s="5">
        <v>-163300</v>
      </c>
    </row>
    <row r="21" spans="1:3">
      <c r="A21" t="s" s="4">
        <v>105</v>
      </c>
      <c r="B21" t="s" s="4">
        <v>52</v>
      </c>
      <c r="C21" t="n" s="5">
        <v>279100</v>
      </c>
    </row>
    <row r="22" spans="1:3">
      <c r="A22" t="s" s="4">
        <v>106</v>
      </c>
      <c r="B22" t="n" s="7">
        <v>16600</v>
      </c>
      <c r="C22" t="n" s="7">
        <v>165800</v>
      </c>
    </row>
    <row r="23" spans="1:3">
      <c r="A23" t="s" s="3">
        <v>107</v>
      </c>
    </row>
    <row r="24" spans="1:3">
      <c r="A24" t="s" s="4">
        <v>108</v>
      </c>
      <c r="B24" t="s" s="4">
        <v>52</v>
      </c>
      <c r="C24" t="s" s="4">
        <v>52</v>
      </c>
    </row>
    <row r="25" spans="1:3">
      <c r="A25" t="s" s="4">
        <v>109</v>
      </c>
      <c r="B25" t="n" s="7">
        <v>-263700</v>
      </c>
      <c r="C25" t="n" s="7">
        <v>139200</v>
      </c>
    </row>
    <row r="26" spans="1:3">
      <c r="A26" t="s" s="4">
        <v>110</v>
      </c>
      <c r="B26" t="n" s="5">
        <v>788900</v>
      </c>
      <c r="C26" t="n" s="5">
        <v>1215600</v>
      </c>
    </row>
    <row r="27" spans="1:3">
      <c r="A27" t="s" s="4">
        <v>111</v>
      </c>
      <c r="B27" t="n" s="7">
        <v>525200</v>
      </c>
      <c r="C27" t="n" s="5">
        <v>1354800</v>
      </c>
    </row>
    <row r="28" spans="1:3">
      <c r="A28" t="s" s="3">
        <v>112</v>
      </c>
    </row>
    <row r="29" spans="1:3">
      <c r="A29" t="s" s="4">
        <v>113</v>
      </c>
      <c r="B29" t="s" s="4">
        <v>52</v>
      </c>
      <c r="C29" t="n" s="5">
        <v>-97700</v>
      </c>
    </row>
    <row r="30" spans="1:3">
      <c r="A30" t="s" s="4">
        <v>114</v>
      </c>
      <c r="B30" t="s" s="4">
        <v>52</v>
      </c>
      <c r="C30" t="n" s="7">
        <v>-10000</v>
      </c>
    </row>
    <row r="31" spans="1:3">
      <c r="A31" t="s" s="4">
        <v>115</v>
      </c>
      <c r="B31" t="n" s="7">
        <v>13900</v>
      </c>
      <c r="C31" t="s" s="4">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6</v>
      </c>
      <c r="B1" t="s" s="2">
        <v>1</v>
      </c>
    </row>
    <row r="2" spans="1:2">
      <c r="B2" t="s" s="2">
        <v>2</v>
      </c>
    </row>
    <row r="3" spans="1:2">
      <c r="A3" t="s" s="3">
        <v>117</v>
      </c>
    </row>
    <row r="4" spans="1:2">
      <c r="A4" t="s" s="4">
        <v>118</v>
      </c>
      <c r="B4" t="s"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20</v>
      </c>
      <c r="B1" t="s" s="2">
        <v>1</v>
      </c>
    </row>
    <row r="2" spans="1:2">
      <c r="B2" t="s" s="2">
        <v>2</v>
      </c>
    </row>
    <row r="3" spans="1:2">
      <c r="A3" t="s" s="3">
        <v>121</v>
      </c>
    </row>
    <row r="4" spans="1:2">
      <c r="A4" t="s" s="4">
        <v>122</v>
      </c>
      <c r="B4" t="s"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24</v>
      </c>
      <c r="B1" t="s" s="2">
        <v>1</v>
      </c>
    </row>
    <row r="2" spans="1:2">
      <c r="B2" t="s" s="2">
        <v>2</v>
      </c>
    </row>
    <row r="3" spans="1:2">
      <c r="A3" t="s" s="3">
        <v>125</v>
      </c>
    </row>
    <row r="4" spans="1:2">
      <c r="A4" t="s" s="4">
        <v>126</v>
      </c>
      <c r="B4" t="s"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A. Basis of Presentation, Accou</vt:lpstr>
      <vt:lpstr>B. Stock-Based Compensation</vt:lpstr>
      <vt:lpstr>C. Note Receivable</vt:lpstr>
      <vt:lpstr>D. Land, Property and Equipment</vt:lpstr>
      <vt:lpstr>E. Earnings Per Share</vt:lpstr>
      <vt:lpstr>F. Equity</vt:lpstr>
      <vt:lpstr>G. Contingent Payments</vt:lpstr>
      <vt:lpstr>H. Asset Retirement Obligation</vt:lpstr>
      <vt:lpstr>I. Commitments and Contingencie</vt:lpstr>
      <vt:lpstr>J. Related Party Transactions</vt:lpstr>
      <vt:lpstr>K. Subsequent Events</vt:lpstr>
      <vt:lpstr>L. Liquidity and Going Concern</vt:lpstr>
      <vt:lpstr>A. Basis of Presentation, Acc19</vt:lpstr>
      <vt:lpstr>A. Basis of Presentation, Acc20</vt:lpstr>
      <vt:lpstr>B. Stock-Based Compensation (Ta</vt:lpstr>
      <vt:lpstr>D. Land, Property and Equipme22</vt:lpstr>
      <vt:lpstr>G. Contingent Payments (Tables)</vt:lpstr>
      <vt:lpstr>A. Basis of Presentation, Acc24</vt:lpstr>
      <vt:lpstr>A. Basis of Presentation, Acc25</vt:lpstr>
      <vt:lpstr>B. Stock-Based Compensation (De</vt:lpstr>
      <vt:lpstr>B. Stock-Based Compensation (27</vt:lpstr>
      <vt:lpstr>C. Note Receivable (Details Nar</vt:lpstr>
      <vt:lpstr>D. Land, Property and Equipme29</vt:lpstr>
      <vt:lpstr>E. Earnings Per Share (Details </vt:lpstr>
      <vt:lpstr>E. Equity (Details Narrative)</vt:lpstr>
      <vt:lpstr>G. Contingent Payments (Details</vt:lpstr>
      <vt:lpstr>H. Asset Retirement Obligation </vt:lpstr>
      <vt:lpstr>I. Commitments and Contingenc34</vt:lpstr>
      <vt:lpstr>J. Related Party Transactions (</vt:lpstr>
      <vt:lpstr>L. Liquidity and Going Concer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4:21:00Z</dcterms:created>
  <dcterms:modified xmlns:dcterms="http://purl.org/dc/terms/" xmlns:xsi="http://www.w3.org/2001/XMLSchema-instance" xsi:type="dcterms:W3CDTF">2015-11-16T14:21:00Z</dcterms:modified>
  <dc:title xmlns:dc="http://purl.org/dc/elements/1.1/">Untitled</dc:title>
  <dc:description xmlns:dc="http://purl.org/dc/elements/1.1/"/>
  <dc:subject xmlns:dc="http://purl.org/dc/elements/1.1/"/>
  <cp:keywords/>
  <cp:category/>
</cp:coreProperties>
</file>